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al and Significant " sheetId="7" state="visible" r:id="rId7"/>
    <sheet xmlns:r="http://schemas.openxmlformats.org/officeDocument/2006/relationships" name="Going Concern" sheetId="8" state="visible" r:id="rId8"/>
    <sheet xmlns:r="http://schemas.openxmlformats.org/officeDocument/2006/relationships" name="Inventory, Net" sheetId="9" state="visible" r:id="rId9"/>
    <sheet xmlns:r="http://schemas.openxmlformats.org/officeDocument/2006/relationships" name="Property and Equipment, Net" sheetId="10" state="visible" r:id="rId10"/>
    <sheet xmlns:r="http://schemas.openxmlformats.org/officeDocument/2006/relationships" name="Patents, Trademarks and Copyrig" sheetId="11" state="visible" r:id="rId11"/>
    <sheet xmlns:r="http://schemas.openxmlformats.org/officeDocument/2006/relationships" name="Notes and Other Loans Payable" sheetId="12" state="visible" r:id="rId12"/>
    <sheet xmlns:r="http://schemas.openxmlformats.org/officeDocument/2006/relationships" name="Related Party Transactions- Def" sheetId="13" state="visible" r:id="rId13"/>
    <sheet xmlns:r="http://schemas.openxmlformats.org/officeDocument/2006/relationships" name="Preferred Stock" sheetId="14" state="visible" r:id="rId14"/>
    <sheet xmlns:r="http://schemas.openxmlformats.org/officeDocument/2006/relationships" name="Stock Transactions" sheetId="15" state="visible" r:id="rId15"/>
    <sheet xmlns:r="http://schemas.openxmlformats.org/officeDocument/2006/relationships" name="Stock Options and Warrants" sheetId="16" state="visible" r:id="rId16"/>
    <sheet xmlns:r="http://schemas.openxmlformats.org/officeDocument/2006/relationships" name="Income Taxes" sheetId="17" state="visible" r:id="rId17"/>
    <sheet xmlns:r="http://schemas.openxmlformats.org/officeDocument/2006/relationships" name="Lease Obligations" sheetId="18" state="visible" r:id="rId18"/>
    <sheet xmlns:r="http://schemas.openxmlformats.org/officeDocument/2006/relationships" name="Commitments and Contingencies" sheetId="19" state="visible" r:id="rId19"/>
    <sheet xmlns:r="http://schemas.openxmlformats.org/officeDocument/2006/relationships" name="Consolidated Subsidiary" sheetId="20" state="visible" r:id="rId20"/>
    <sheet xmlns:r="http://schemas.openxmlformats.org/officeDocument/2006/relationships" name="Receivables, Deferred Revenue a" sheetId="21" state="visible" r:id="rId21"/>
    <sheet xmlns:r="http://schemas.openxmlformats.org/officeDocument/2006/relationships" name="Derivative Financial Instrument" sheetId="22" state="visible" r:id="rId22"/>
    <sheet xmlns:r="http://schemas.openxmlformats.org/officeDocument/2006/relationships" name="Litigation" sheetId="23" state="visible" r:id="rId23"/>
    <sheet xmlns:r="http://schemas.openxmlformats.org/officeDocument/2006/relationships" name="Subsequent Events" sheetId="24" state="visible" r:id="rId24"/>
    <sheet xmlns:r="http://schemas.openxmlformats.org/officeDocument/2006/relationships" name="Organizational and Significan25" sheetId="25" state="visible" r:id="rId25"/>
    <sheet xmlns:r="http://schemas.openxmlformats.org/officeDocument/2006/relationships" name="Organizational and Significan26" sheetId="26" state="visible" r:id="rId26"/>
    <sheet xmlns:r="http://schemas.openxmlformats.org/officeDocument/2006/relationships" name="Inventory, Net (Tables)" sheetId="27" state="visible" r:id="rId27"/>
    <sheet xmlns:r="http://schemas.openxmlformats.org/officeDocument/2006/relationships" name="Property and Equipment, Net (Ta" sheetId="28" state="visible" r:id="rId28"/>
    <sheet xmlns:r="http://schemas.openxmlformats.org/officeDocument/2006/relationships" name="Notes and Other Loans Payable (" sheetId="29" state="visible" r:id="rId29"/>
    <sheet xmlns:r="http://schemas.openxmlformats.org/officeDocument/2006/relationships" name="Stock Options and Warrants (Tab" sheetId="30" state="visible" r:id="rId30"/>
    <sheet xmlns:r="http://schemas.openxmlformats.org/officeDocument/2006/relationships" name="Income Taxes (Tables)" sheetId="31" state="visible" r:id="rId31"/>
    <sheet xmlns:r="http://schemas.openxmlformats.org/officeDocument/2006/relationships" name="Lease Obligations (Tables)" sheetId="32" state="visible" r:id="rId32"/>
    <sheet xmlns:r="http://schemas.openxmlformats.org/officeDocument/2006/relationships" name="Derivative Financial Instrume33" sheetId="33" state="visible" r:id="rId33"/>
    <sheet xmlns:r="http://schemas.openxmlformats.org/officeDocument/2006/relationships" name="Organizational and Significan34" sheetId="34" state="visible" r:id="rId34"/>
    <sheet xmlns:r="http://schemas.openxmlformats.org/officeDocument/2006/relationships" name="Organizational and Significan35" sheetId="35" state="visible" r:id="rId35"/>
    <sheet xmlns:r="http://schemas.openxmlformats.org/officeDocument/2006/relationships" name="Organizational and Significan36" sheetId="36" state="visible" r:id="rId36"/>
    <sheet xmlns:r="http://schemas.openxmlformats.org/officeDocument/2006/relationships" name="Going Concern (Details Narrativ" sheetId="37" state="visible" r:id="rId37"/>
    <sheet xmlns:r="http://schemas.openxmlformats.org/officeDocument/2006/relationships" name="Inventory, Net - Schedule of In" sheetId="38" state="visible" r:id="rId38"/>
    <sheet xmlns:r="http://schemas.openxmlformats.org/officeDocument/2006/relationships" name="Property and Equipment, Net (De" sheetId="39" state="visible" r:id="rId39"/>
    <sheet xmlns:r="http://schemas.openxmlformats.org/officeDocument/2006/relationships" name="Property and Equipment, Net - S" sheetId="40" state="visible" r:id="rId40"/>
    <sheet xmlns:r="http://schemas.openxmlformats.org/officeDocument/2006/relationships" name="Patents, Trademarks and Copyr41" sheetId="41" state="visible" r:id="rId41"/>
    <sheet xmlns:r="http://schemas.openxmlformats.org/officeDocument/2006/relationships" name="Notes and Other Loans Payable -" sheetId="42" state="visible" r:id="rId42"/>
    <sheet xmlns:r="http://schemas.openxmlformats.org/officeDocument/2006/relationships" name="Notes and Other Loans Payable43" sheetId="43" state="visible" r:id="rId43"/>
    <sheet xmlns:r="http://schemas.openxmlformats.org/officeDocument/2006/relationships" name="Notes and Other Loans Payable44" sheetId="44" state="visible" r:id="rId44"/>
    <sheet xmlns:r="http://schemas.openxmlformats.org/officeDocument/2006/relationships" name="Notes and Other Loans Payable45" sheetId="45" state="visible" r:id="rId45"/>
    <sheet xmlns:r="http://schemas.openxmlformats.org/officeDocument/2006/relationships" name="Related Party Transactions- D46" sheetId="46" state="visible" r:id="rId46"/>
    <sheet xmlns:r="http://schemas.openxmlformats.org/officeDocument/2006/relationships" name="Preferred Stock (Details Narrat" sheetId="47" state="visible" r:id="rId47"/>
    <sheet xmlns:r="http://schemas.openxmlformats.org/officeDocument/2006/relationships" name="Stock Transactions (Details Nar" sheetId="48" state="visible" r:id="rId48"/>
    <sheet xmlns:r="http://schemas.openxmlformats.org/officeDocument/2006/relationships" name="Stock Options and Warrants (Det" sheetId="49" state="visible" r:id="rId49"/>
    <sheet xmlns:r="http://schemas.openxmlformats.org/officeDocument/2006/relationships" name="Stock Options and Warrants - Sc" sheetId="50" state="visible" r:id="rId50"/>
    <sheet xmlns:r="http://schemas.openxmlformats.org/officeDocument/2006/relationships" name="Stock Options and Warrants - 51" sheetId="51" state="visible" r:id="rId51"/>
    <sheet xmlns:r="http://schemas.openxmlformats.org/officeDocument/2006/relationships" name="Stock Options and Warrants - 52" sheetId="52" state="visible" r:id="rId52"/>
    <sheet xmlns:r="http://schemas.openxmlformats.org/officeDocument/2006/relationships" name="Stock Options and Warrants - 53" sheetId="53" state="visible" r:id="rId53"/>
    <sheet xmlns:r="http://schemas.openxmlformats.org/officeDocument/2006/relationships" name="Income Taxes (Details Narrative" sheetId="54" state="visible" r:id="rId54"/>
    <sheet xmlns:r="http://schemas.openxmlformats.org/officeDocument/2006/relationships" name="Income Taxes - Schedule of Effe" sheetId="55" state="visible" r:id="rId55"/>
    <sheet xmlns:r="http://schemas.openxmlformats.org/officeDocument/2006/relationships" name="Income Taxes - Schedule of Defe" sheetId="56" state="visible" r:id="rId56"/>
    <sheet xmlns:r="http://schemas.openxmlformats.org/officeDocument/2006/relationships" name="Lease Obligations (Details Narr" sheetId="57" state="visible" r:id="rId57"/>
    <sheet xmlns:r="http://schemas.openxmlformats.org/officeDocument/2006/relationships" name="Lease Obligations - Schedule of" sheetId="58" state="visible" r:id="rId58"/>
    <sheet xmlns:r="http://schemas.openxmlformats.org/officeDocument/2006/relationships" name="Commitments and Contingencies (" sheetId="59" state="visible" r:id="rId59"/>
    <sheet xmlns:r="http://schemas.openxmlformats.org/officeDocument/2006/relationships" name="Consolidated Subsidiary (Detail" sheetId="60" state="visible" r:id="rId60"/>
    <sheet xmlns:r="http://schemas.openxmlformats.org/officeDocument/2006/relationships" name="Receivables, Deferred Revenu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Litigation (Details Narrative)"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549">
  <si>
    <t>Document and Entity Information - shares</t>
  </si>
  <si>
    <t>6 Months Ended</t>
  </si>
  <si>
    <t>Jun. 30, 2017</t>
  </si>
  <si>
    <t>Aug. 11, 2017</t>
  </si>
  <si>
    <t>Document And Entity Information</t>
  </si>
  <si>
    <t>Entity Registrant Name</t>
  </si>
  <si>
    <t>CYCLONE POWER TECHNOLOGIES INC</t>
  </si>
  <si>
    <t>Entity Central Index Key</t>
  </si>
  <si>
    <t>Document Type</t>
  </si>
  <si>
    <t>10-Q/A</t>
  </si>
  <si>
    <t>Document Period End Date</t>
  </si>
  <si>
    <t>Jun. 30,
		2017</t>
  </si>
  <si>
    <t>Amendment Flag</t>
  </si>
  <si>
    <t>true</t>
  </si>
  <si>
    <t>Amendment Description</t>
  </si>
  <si>
    <t>The purpose of this Amendment No.1 to our quarterly report on form 10-Q as of and for the period ended  June 30, 2017, filed with the Securities and Exchange Commission on August 21, 2017 is the result of the Company correcting the number of authorized shares as stated on the balance sheet from the incorrect 8 billion to the correct 4 billion shares due to a typographical error that has been discovered subsequent to the initial filings. .In addition we have attached to Amendment No.1 currently dated certification from our President and Chief Financial Officer as required by the SEC Rule 13a- 14(a)/15d-14(a) and by section 906 of the Sarbanes-Oxley ACT of 2002.No other changes have been made to Form 10-Q.  This Amendment No.1 to form 10-Q speaks as of the original filing date of the Form 10-Q  and does not reflect events that may have occurred subsequent to the original date and does not modify or update in any way disclosures made in the original Form 10-Q.</t>
  </si>
  <si>
    <t>Current Fiscal Year End Date</t>
  </si>
  <si>
    <t>--12-31</t>
  </si>
  <si>
    <t>Entity Filer Category</t>
  </si>
  <si>
    <t>Smaller Reporting Company</t>
  </si>
  <si>
    <t>Entity Common Stock, Shares Outstanding</t>
  </si>
  <si>
    <t>Trading Symbol</t>
  </si>
  <si>
    <t>CYPW</t>
  </si>
  <si>
    <t>Document Fiscal Period Focus</t>
  </si>
  <si>
    <t>Q2</t>
  </si>
  <si>
    <t>Document Fiscal Year Focus</t>
  </si>
  <si>
    <t>Condensed Consolidated Balance Sheets (Unaudited) - USD ($)</t>
  </si>
  <si>
    <t>Dec. 31, 2016</t>
  </si>
  <si>
    <t>CURRENT ASSETS</t>
  </si>
  <si>
    <t>Cash</t>
  </si>
  <si>
    <t xml:space="preserve"> </t>
  </si>
  <si>
    <t>Inventory, net</t>
  </si>
  <si>
    <t>Other current assets</t>
  </si>
  <si>
    <t>Total current assets</t>
  </si>
  <si>
    <t>PROPERTY AND EQUIPMENT</t>
  </si>
  <si>
    <t>Furniture, fixtures, and equipment</t>
  </si>
  <si>
    <t>Accumulated depreciation</t>
  </si>
  <si>
    <t>Net property and equipment</t>
  </si>
  <si>
    <t>OTHER ASSETS</t>
  </si>
  <si>
    <t>Patents, trademarks and copyrights</t>
  </si>
  <si>
    <t>Accumulated amortization</t>
  </si>
  <si>
    <t>Net patents, trademarks and copyrights</t>
  </si>
  <si>
    <t>Other assets</t>
  </si>
  <si>
    <t>Total other assets</t>
  </si>
  <si>
    <t>Total Assets</t>
  </si>
  <si>
    <t>CURRENT LIABILITIES</t>
  </si>
  <si>
    <t>Bank Overdraft</t>
  </si>
  <si>
    <t>Accounts payable and accrued expenses</t>
  </si>
  <si>
    <t>Accounts payable and accrued expenses-related parties</t>
  </si>
  <si>
    <t>Notes and other loans payable-current portion</t>
  </si>
  <si>
    <t>Derivative liabilities</t>
  </si>
  <si>
    <t>Notes and other loans payable-related parties</t>
  </si>
  <si>
    <t>Capitalized lease obligations-current portion</t>
  </si>
  <si>
    <t>Deferred revenue and license deposits</t>
  </si>
  <si>
    <t>Total current liabilities</t>
  </si>
  <si>
    <t>NON CURRENT LIABILITIES</t>
  </si>
  <si>
    <t>Capitalized lease obligations-net of current portion</t>
  </si>
  <si>
    <t>Total non-current liabilities</t>
  </si>
  <si>
    <t>Total Liabilities</t>
  </si>
  <si>
    <t>Commitments and contingencies</t>
  </si>
  <si>
    <t>STOCKHOLDERS' DEFICIT</t>
  </si>
  <si>
    <t>Series B preferred stock, $.0001 par value, 1,000 shares authorized, 1,000 shares issued and outstanding at June 30, 2017 and December 31, 2016, respectively.</t>
  </si>
  <si>
    <t>Common stock, $.0001 par value, 4,000,000,000 shares authorized, 1,738,246,344 and 1,517,400,273 shares, issued and outstanding June 30, 2017 and December 31, 2016 respectively.</t>
  </si>
  <si>
    <t>Additional paid-in capital</t>
  </si>
  <si>
    <t>Treasury Stock, 317,000 shares at June 30, 2017 and December 31, 2016 respectively, at cost.</t>
  </si>
  <si>
    <t>Accumulated deficit</t>
  </si>
  <si>
    <t>Total stockholders' deficit-Cyclone Power Technologies Inc.</t>
  </si>
  <si>
    <t>Non controlling interest in consolidated subsidiary</t>
  </si>
  <si>
    <t>Total Stockholders' Deficit</t>
  </si>
  <si>
    <t>Total Liabilities and Stockholders' Deficit</t>
  </si>
  <si>
    <t>Condensed Consolidated Balance Sheets (Parenthetical) - $ / shares</t>
  </si>
  <si>
    <t>Statement of Financial Position [Abstract]</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3 Months Ended</t>
  </si>
  <si>
    <t>Jun. 30, 2016</t>
  </si>
  <si>
    <t>Income Statement [Abstract]</t>
  </si>
  <si>
    <t>REVENUES</t>
  </si>
  <si>
    <t>COST OF GOODS SOLD</t>
  </si>
  <si>
    <t>Gross profit</t>
  </si>
  <si>
    <t>OPERATING EXPENSES</t>
  </si>
  <si>
    <t>Advertising and promotion</t>
  </si>
  <si>
    <t>General and administrative</t>
  </si>
  <si>
    <t>Research and development</t>
  </si>
  <si>
    <t>Total operating expenses</t>
  </si>
  <si>
    <t>Operating loss</t>
  </si>
  <si>
    <t>OTHER (EXPENSE) INCOME</t>
  </si>
  <si>
    <t>Other (expense)</t>
  </si>
  <si>
    <t>Derivative (expense) income</t>
  </si>
  <si>
    <t>Interest (expense)</t>
  </si>
  <si>
    <t>Total other (expense)</t>
  </si>
  <si>
    <t>Loss before income taxes</t>
  </si>
  <si>
    <t>Income taxes</t>
  </si>
  <si>
    <t>Net loss</t>
  </si>
  <si>
    <t>Net loss per common share, basic and diluted</t>
  </si>
  <si>
    <t>Weighted average number of common shares outstanding</t>
  </si>
  <si>
    <t>Condensed Consolidated Statements of Cash Flows (Unaudited) - USD ($)</t>
  </si>
  <si>
    <t>CASH FLOWS FROM OPERATING ACTIVITIES:</t>
  </si>
  <si>
    <t>Adjustments to reconcile net loss to net cash used in operating activities:</t>
  </si>
  <si>
    <t>Depreciation and amortization</t>
  </si>
  <si>
    <t>Issuance of restricted common stock, options and warrants for services</t>
  </si>
  <si>
    <t>Loss on debt paid with common stock</t>
  </si>
  <si>
    <t>Loss (gain) from derivative liability-notes payable</t>
  </si>
  <si>
    <t>Issuance of restricted common stock for services</t>
  </si>
  <si>
    <t>Amortization of derivative debt discount</t>
  </si>
  <si>
    <t>Amortization of prepaid interest expenses via common stock and warrants</t>
  </si>
  <si>
    <t>Changes in operating assets and liabilities:</t>
  </si>
  <si>
    <t>(Increase) in inventory</t>
  </si>
  <si>
    <t>Decrease in other current assets</t>
  </si>
  <si>
    <t>Increase in accounts payable and accrued expenses</t>
  </si>
  <si>
    <t>Increase (decrease) in cash overdraft</t>
  </si>
  <si>
    <t>Increase in accounts payable and accrued expenses-related parties</t>
  </si>
  <si>
    <t>Increase in deferred revenue and deposits</t>
  </si>
  <si>
    <t>Net cash used in operating activities</t>
  </si>
  <si>
    <t>CASH FLOWS FROM INVESTING ACTIVITIES:</t>
  </si>
  <si>
    <t>Net cash used by investing activities</t>
  </si>
  <si>
    <t>CASH FLOWS FROM FINANCING ACTIVITIES:</t>
  </si>
  <si>
    <t>Payment of capitalized leases</t>
  </si>
  <si>
    <t>Proceeds from notes and loans payable</t>
  </si>
  <si>
    <t>Repayment of notes and loans payable</t>
  </si>
  <si>
    <t>(Decrease) increase in related party notes and loans payable-net</t>
  </si>
  <si>
    <t>Net cash provided by financing activities</t>
  </si>
  <si>
    <t>Net (decrease) increase in cash</t>
  </si>
  <si>
    <t>Cash, beginning of period</t>
  </si>
  <si>
    <t>Cash, end of period</t>
  </si>
  <si>
    <t>SUPPLEMENTAL DISCLOSURE OF CASH FLOW INFORMATION:</t>
  </si>
  <si>
    <t>Payment of interest in cash</t>
  </si>
  <si>
    <t>NON CASH INVESTING AND FINANCING ACTIVITIES:</t>
  </si>
  <si>
    <t>Issuance of 100,000,000 shares of Common stock for liability settlement</t>
  </si>
  <si>
    <t>Issuance of 44,476,071 shares of Common stock for debt and interest settlement</t>
  </si>
  <si>
    <t>Issuance of 70,000,000 shares of Common stock for liability settlement</t>
  </si>
  <si>
    <t>Issuance of 6,370,000 shares of Common stock for services</t>
  </si>
  <si>
    <t>Issuance of 45,730,741 shares of Common stock for liability settlements</t>
  </si>
  <si>
    <t>Issuance of 3,000,000 shares of Common stock for services</t>
  </si>
  <si>
    <t>Condensed Consolidated Statements of Cash Flows (Unaudited) (Parenthetical) - shares</t>
  </si>
  <si>
    <t>Liability Settlement One [Member]</t>
  </si>
  <si>
    <t>Common stock issued, shares</t>
  </si>
  <si>
    <t>Debt and Interest Settlement [Member]</t>
  </si>
  <si>
    <t>Liability Settlement Two [Member]</t>
  </si>
  <si>
    <t>Services One [Member]</t>
  </si>
  <si>
    <t>Liability Settlement Three [Member]</t>
  </si>
  <si>
    <t>Services Two [Member]</t>
  </si>
  <si>
    <t>Organizational and Significant Accounting Policies</t>
  </si>
  <si>
    <t>Organization, Consolidation and Presentation of Financial Statements [Abstract]</t>
  </si>
  <si>
    <t>NOTE 1 – ORGANIZATIONAL AND SIGNIFICANT ACCOUNTING POLICIES A. ORGANIZATION AND OPERATIONS Cyclone Power Technologies, Inc. (the “Company”,
“our,” “Cyclone”) is the successor entity to the business of Cyclone Technologies LLLP (the “LLLP”),
a limited liability limited partnership formed in Florida in September 2004. The LLLP was the original developer and intellectual
property holder of the Cyclone engine technology. Initialed in 2016, the Company’s current business model, is to be primarily
a research and development engineering company whose main purpose is to develop, commercialize, market and license its Cyclone
engine technology. Engines and related systems will be outsourced for manufacturing but the company will invoice customers. Our
prior business model also included engine manufacturing. In 2012, the Company established Cyclone Performance
LLC (“Cyclone Performance”) f/k/a Cyclone-TeamSteam USA, LLC. The purpose of Cyclone Performance is to build, test
and run a vehicle utilizing the Company’s engine. At June 30, 2017 the company had a 95% controlling interest in Cyclone
Performance. B. PRINCIPLES OF CONSOLIDATION AND BASIS OF PRESENTATION The condensed consolidated financial statements
include the accounts of the Company and its 95% owned subsidiary Cyclone Performance. All material inter-company transactions and
balances have been eliminated in the condensed consolidated financial statements The accompanying unaudited condensed consolidated
financial statements have been prepared in accordance with generally accepted accounting principles applicable to interim financial
information and the requirements of Form 10-Q and Article 8 of Regulation S-X of the SEC. Accordingly, they do not include all
of the information and disclosures required by accounting principles generally accepted in the United States for complete consolidated
financial statements. Interim results are not necessarily indicative of results for a full year. In the opinion of management,
all adjustments, consisting of normal journal entries, considered necessary for a fair presentation of the financial position and
the results of operations and cash flows for the interim periods have been included. Complete financial statements should be read
in conjunction with the audited consolidated financial statements and notes thereto for the year ended December 31, 2016, as filed
with the Securities and Exchange Commission as part of the Company’s Form 10-K. The results of operations for the six months
ended June 30, 2017 are not necessarily indicative of the results of operations to be expected for the full fiscal year ending
December 31, 2017. The Company prepares its consolidated financial
statements in conformity with account principles generally accepted in the United States (“U.S. GAAP”). The accounting
principles utilized by the Company require the Company to make judgments, estimates and assumptions that affect the reported amounts
of assets and liabilities and disclosure of contingent assets and liabilities at the date of the condensed consolidated financial
statements, the reported amounts of revenues and expenses, cash flows and the related footnote disclosures during the periods.
On an on-going basis, the Company reviews and evaluates its estimates and assumptions, including, but not limited to, those that
relate to the realizable value of inventory, identifiable intangible assets and other long-lived assets, contracts, income taxes,
derivative liabilities, and contingencies. Actual results could differ from these estimates. C. CASH Cash includes cash on hand and cash in banks.
At June 30, 2017 and December 31, 2016, the Company maintained cash balances at one financial institution. D. COMPUTATION OF INCOME (LOSS) PER SHARE Net income (loss) per share is computed by
dividing the net income (loss) by the weighted average number of common shares outstanding during the period. Diluted net income
(loss) per share is not presented as the conversion of the preferred stock and exercise of outstanding stock options and warrants
would have an anti-dilutive effect. As of June 30, 2017 and 2016, total anti-dilutive shares amounted to approximately 15.4 and
14.3 million shares, respectively. E. INCOME TAXES Income taxes are accounted for under the asset
and liability method as stipulated by Financial Accounting Standards Board (“FASB”) Accounting Standards Codification
(“ASC”) 740, “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6 and June 30,2017, the
Company does not believe it has any uncertain tax positions that would result in the Company having a liability to the taxing authorities.
Interest related to the unrecognized tax benefits is recognized in the consolidated financial statements as a component of income
taxes. The Company’s tax returns are subject to examination by the federal and state tax authorities for the years ended
2014 through 2016. F. REVENUE RECOGNITION The Company’s revenue recognition policies
are in compliance with ASC 605, “ Revenue Recognition – Multiple Element Arrangements Revenue Recognition It is the Company’s intention when it
has royalty revenue from its contracts to record royalty revenue periodically when earned, as reported in sales statements from
customers. The Company does not have any royalty revenue to date. G. WARRANTY PROVISIONS Current contracts do not require warranty assistance
subsequent to acceptance of the “deliverable R&amp;D prototype” by the customer. For products that the Company will
sell in the future, warranty costs are anticipated to be borne by the manufacturing vendor. H. INVENTORY Inventory is recorded at the lower of cost
or market. Based on our revised R&amp;D company business model, commencing in 2016, costs include material to develop a completed
engine. In our former business model, costs included material, labor and allocated overhead to manufacture a completed engine. Costs are periodically evaluated to determine
if they have a net realizable value. If the net realizable value is lower than the carrying amount, a reserve is provided. I. FAIR VALUE OF FINANCIAL INSTRUMENTS ASC 820, “ Fair Value Measurements
and Disclosure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The summary of fair values and changing values
of financial instruments as of January 1, 2017 (beginning of period) and June 30, 2017 (end of period) is as follows:
Instrument
Beginning of Period Change
End of Period Level
Valuation Methodology
Derivative liabilities $ 754,000 $ 553,001 $
1,307,001 3
Stochastic Process Forecasting Model
Please refer to Note 16 for disclosure and assumptions used to calculate
the fair value of the derivative liabilities. J. RESEARCH AND DEVELOPMENT Research and development activities for product development are
expensed as incurred. Costs for the three and six months ended June 30, 2017 and 2016 were $56,242, $96,918, $39,157 and $73,850,
respectively. K. STOCK BASED COMPENSATION The Company applies the fair value method of
ASC 718, “ Share Based Payment
L. COMMON STOCK OPTIONS AND PURCHASE WARRANTS The Company accounts for common stock options
and purchase warrants at fair value in accordance with ASC 815-40, “ Derivatives and Hedging”. Share Based Payment”. The Company accounts for transactions in which
services are received from non-employees in exchange for equity instruments based on the fair value of the equity instruments exchanged,
in accordance with ASC 505-50, “ Equity Based payments to Non-employees” M. ORIGINAL ISSUE DEBT DISCOUNT The original issue discount (OID) related to
notes payable is amortized by the effective interest method over the repayment period of the notes. The unamortized OID is represented
as a reduction of the amount of the notes payable. N. PROPERTY AND EQUIPMENT Property and equipment are recorded at cost.
Depreciation is computed on the straight-line method, based on the estimated useful lives of the assets as follows:
Years
Display equipment for trade shows 3
Leasehold improvements and furniture and fixtures 10 - 15
Shop equipment 7
Computers 3 Expenditures for maintenance and repairs are charged to operations
as incurred. O. 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 P. RECENT ACCOUNTING PRONOUNCEMENTS In March 2016, the FASB issued ASU 2016-09,
Compensation-Stock Compensation: Improvements to Employee Share-Based Payment Accounting. This addresses the accounting for share-based
payment transactions and includes the recognition of the income tax effects of awards that vest or settle as income tax expense
and clarification of the presentation of certain components of share-based awards in the statement of cash flows. The Company is
still in the process of evaluating the effect of adoption on its financial position, results of operations and cash flows. The
effective date of application is 2018. Q. 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As of June 30, 2017, the Company maintained
its cash in one quality financial institution. The Company has not experienced any losses in its bank accounts through June 30,
2017. The Company purchases raw material and components from multiple sources, none of which may be considered a principal or material
supplier. If necessary, the Company could replace these suppliers with minimal effect on its business operations. R. DERIVATIVE FINANCIAL INSTRUMENTS Accounting and reporting standards for derivative
instruments and for hedging activities were codified by ASC Topic 815, Derivatives and Hedging</t>
  </si>
  <si>
    <t>Going Concern</t>
  </si>
  <si>
    <t>NOTE 2 - GOING CONCERN As shown in the accompanying condensed consolidated
financial statements, the Company incurred substantial operating and other losses and expenses of approximately $0.6 million and
$0.4 for the six months ended June 30, 2017 and 2016 respectively. The cumulative deficit since inception is approximately $62.1
million. The Company has a working capital deficit at June 30, 2017 of approximately $5.0 million. These factors raise substantial
doubt about the Company’s ability to continue as a going concern. There is no guarantee whether the Company will be able
to generate enough revenue and/or raise capital to support its operations. This raises substantial doubt about the Company’s
ability to continue as a going concern. The ability of the Company to continue as a going concern is dependent on management’s
plans which include implementation of its business model to generate revenue from development contracts, licenses and product sales,
and continuing to raise funds through debt or equity raises. The Company will also likely continue to rely upon related-party debt
or equity financing. The condensed consolidated financial statements
do not include any adjustments that might result from the outcome of these uncertainties. The Company is currently raising working
capital to fund its operations via private placements of debt, advance contract payments (deferred revenue), advances from and
deferred payments to related parties and the timing of payment of accrued liabilities.</t>
  </si>
  <si>
    <t>Inventory, Net</t>
  </si>
  <si>
    <t>Inventory Disclosure [Abstract]</t>
  </si>
  <si>
    <t>NOTE 3 – INVENTORY, NET Inventory principally consists of raw material to develop
an engine. Inventory, net consists of:
June 30, 2017 December 31, 2016
Raw materials $ 27,155 $ 26,667
Total $ 27,155 $ 26,667 We provide estimated provisions for
the realization, valuation and obsolescence of our inventories, including adjustments to market, based on various factors, including
the age of such inventory and our management’s assessment of the need for such provisions. We look at historical inventory
aging and usage reports and margin analyses in determining our provision estimate.</t>
  </si>
  <si>
    <t>Property and Equipment, Net</t>
  </si>
  <si>
    <t>NOTE 4 – PROPERTY AND EQUIPMENT, NET Property and equipment consists of the following:
June 30, 2017 December 31, 2016
Display equipment for trade shows $ 6,270 $ 6,270
Leasehold improvements and furniture and fixtures 93,922 93,922
Equipment and computers 202,578 202,578
Total 302,770 302,770
Accumulated depreciation (223,558 ) (209,498 )
Net property and equipment $ 79,212 $ 93,272 Depreciation expense for the six months
ended June 30, 2017 and 2016 was $14,060 and $17,328, respectively.</t>
  </si>
  <si>
    <t>Patents, Trademarks and Copyrights</t>
  </si>
  <si>
    <t>Goodwill and Intangible Assets Disclosure [Abstract]</t>
  </si>
  <si>
    <t>NOTE 5 – PATENTS, TRADEMARKS AND COPYRIGHTS Patents, trademarks and copyrights consist
of legal fees paid to file and perfect these claims. The net balances as of June 30, 2017 and December 31, 2016 were $165,754 and
$178,478, respectively. For the six months ended June 30, 2017 and for the year ended December 31, 2016, the Company capitalized
$0 and $0, respectively, of expenditures related to these assets. As of June 30, 2017, the Company had 15 patents issued on its
technology both in the U.S. and internationally, and six trademarks in the U.S. Patents, trademarks and copyrights are amortized
over the life of the intellectual property which is 15 years. Amortization expenses for the six months ended June 30, 2017 and
2016 were $12,724 and $17,544, respectively.</t>
  </si>
  <si>
    <t>Notes and Other Loans Payable</t>
  </si>
  <si>
    <t>Debt Disclosure [Abstract]</t>
  </si>
  <si>
    <t xml:space="preserve">NOTE 6 – NOTES AND OTHER LOANS PAYABLE
A. NON-RELATED PARTIES A summary of non-related party notes and other loans payable is
as follows:
June 30, 2017 December 31, 2016
12% convertible notes payable, maturing at various dates from November 2013 through April 2016 (A) $ 42,951 $ 42,951
10% convertible note payable, monthly payments commencing in December 2013 through July 2014 (B) 19,963 19,963
10% convertible notes payable maturing at various dates from May 2015 through February 2016 (C) 76,000 76,000
10% convertible notes payable, maturing at various dates from December 2015 through January 2016 (D) 29,303 29,303
10% convertible notes payable maturing at various dates from February 2015 through August 2015 ( F ) 116,200 116,200
12% convertible notes payable, maturing at various dates from April 2015 through May 2015 ( G ) 60,000 85,000
10% note payable, maturing Feb 3, 2018 50,000 50,000
Various notes payable, maturing 2016 and 2017 43,150 13,500
Note payable, maturing Oct 14 2016, (I) 27,000 27,000
Demand Note, (H) 6,725 6,725
12% convertible notes payable maturing October 2017 ( J ) 708 -
12% convertible notes payable maturing May 2018 ( K ) 360 -
8% convertible note payable maturing May 2018 ( L ) 4,047 -
Total non related party notes-current portion $ 476,407 $ 512,642
(A) Notes issued net of 10% original discount (fully amortized). This note is in default.
(B) Note issued net of original discount (fully amortized). Effective May 8, 2015, the Company is subject to a default judgment of approximately $175,000, plus subsequent penalty interest for non-payment of convertible debt and interest. The Company is negotiating a reduced settlement. Unpaid interest, default penalties and default interest is included in accounts payable and accrued liabilities.
(C) Notes issued net of discount from derivative liabilities (fully amortized). At June 30, 2017, the Company held approximately 97 million shares in reserve to cover the potential conversion of this note into common stock pursuant to debt covenants. This note is in default.
(D) Notes issued net of discount (fully amortized). This note is in default.
(F) Notes issued net of discount from derivative liabilities (fully amortized). At June 30, 2017, the Company held 1 billion shares in reserve to cover the potential conversion of this note into common stock pursuant to debt covenants. This note is in default.
(G) Notes issued net of discount from derivative liabilities (fully amortized). The Company is subject to litigation judgment of approximately $150,000, plus subsequent penalty interest for non–payment. Company has arranged a settlement. Unpaid interest, default penalties and default interest is included in accounts payable and accrued liabilities.
(H) Note convertible into common stock at a 40% discount to 20 day market average.
(I) Interest of $3,000 to be paid in 1,500,000 shares of restricted company common stock This note is in default
(J) Note convertible into common stock at a 55% discount to average of three lowest closing prices of previous 20 day market prices. Derivative discount $ 26,792. Note originally issued less $5,000 OID interest.
(K) Note convertible at the lower of a 50% discount to the lowest trading price during the previous 20 trading days prior to conversion, or a 50% discount to the lowest trading price during the previous 20 trading days before the date this note was executed. At June 30, 2017, the Company held 900 million shares in reserve to cover the potential conversion of this note into common stock pursuant to debt covenants. Derivative discount $30,640.
(L) Note convertible at a 50% discount to the lowest trading price during the previous 20 trading days prior to conversion. Derivative discount $ 25,950.
B. RELATED PARTIES A summary of related party notes and other loans payable is as follows:
June 30, 2017 December 31, 2016
6% demand loans per Operations Agreement with Schoell Marine Inc., a company owned by Cyclone’s Chairman and controlling shareholder (A) $ 155,058 $ 169,751
6% non-collateralized loans from officer and shareholder, payable on demand. 96,484 107,842
12% non-collateralized loans from officer and shareholder, payable on demand 21,044 21,044
Accrued Interest 105,699 95,123
Total current related party notes, inclusive of accrued interest $ 378,285 $ 393,760
(A) This note arose from rent, equipment leases, services and salaries incurred by Schoell Marine on behalf of the Company. The Schoell Marine note bears an interest rate of 6% and repayments occur as cash flow of the Company permits. </t>
  </si>
  <si>
    <t>Related Party Transactions- Deferred Compensation</t>
  </si>
  <si>
    <t>Related Party Transactions [Abstract]</t>
  </si>
  <si>
    <t>NOTE 7 – RELATED PARTY TRANSACTIONS- DEFERRED COMPENSATION Included in accounts payable and accrued
expenses - related parties as of June 30, 2017 and December 31, 2016 are $712,725 and $545,225 respectively, of accrued and deferred
officers’ salaries compensation which may be paid as funds are available. These are non-interest bearing and due on demand.</t>
  </si>
  <si>
    <t>Preferred Stock</t>
  </si>
  <si>
    <t>Equity [Abstract]</t>
  </si>
  <si>
    <t>NOTE 8 – PREFERRED STOCK The Series B Preferred Stock is majority
voting stock and is held by the two co-founders of the Company. Ownership of the Series B Preferred Stock shares assures the holders
thereof a 51% voting control over the common stock of the Company. The 1,000 Series B Preferred Stock shares are convertible on
a one-for-one basis with the common stock in the instance the Company is merged, sold or otherwise dissolved.</t>
  </si>
  <si>
    <t>Stock Transactions</t>
  </si>
  <si>
    <t xml:space="preserve">NOTE 9 – STOCK TRANSACTIONS During the six months ended June 30, 2017, the Company:
a- Amortized (based on vesting) $1,733 of common stock options for employee services.
b- Issued approximately 214.5 million shares of common stock pursuant to conversions of approximately $206,000 of notes payable, accrued liabilities and related interest
c- The Company issued 6.4 million shares of common stock valued at approximately $5,000 for services </t>
  </si>
  <si>
    <t>Stock Options and Warrants</t>
  </si>
  <si>
    <t>Disclosure of Compensation Related Costs, Share-based Payments [Abstract]</t>
  </si>
  <si>
    <t>NOTE 10 – STOCK OPTIONS AND WARRANTS A. COMMON STOCK OPTIONS Per the employment contracts with certain officers,
for the six months ended June 30, 2017, the company issued 900,000 common stock options, valued at $1,080 ( pursuant to the Black
Scholes valuation model) ) that are exercisable into shares of common stock at an average exercise price of $.0012 and with a maturity
life of 10 years. For the six months year ended June 30, 2017, the amortization of stock options was $1,733 and the unamortized
balance was $1,744. A summary of the common stock options for the
period from December 31, 2016 through June 30, 2017 follows:
Number Outstanding Weighted Avg. Exercise Price Weighted Avg. Remaining Contractual Life (Years)
Balance, December 31, 2016 14,030,000 $ .0960 5.3
Options issued 900,000 .0012 9.9
Options exercised - - -
Expired - - -
Balance, June 30 , 2017 14,930,000 $ .0910 5.1 The vested and exercisable options at period end follows:
Exercisable/ Vested Options Outstanding Weighted Avg. Exercise Price Weighted Avg. Remaining Contractual Life (Years)
Balance June 30 , 2017 13,130,000 $ .096 4.7
Additional vesting by Sept. 30, 2017 450,000 .002 9.0 The fair value of new stock options, granted using the Black-Scholes
option pricing model was calculated using the following assumptions:
Six Months Ended June 30, 2017 Six Months Ended June 30, 2016
Risk free interest rate 1.5-1.50% .71-.86%
Expected volatility 122-134% 136-137%
Expected term 3 3
Expected dividend yield 0 % 0 %
Average value per options and warrants $ .0009-.0015 $ .0019-.0019 Expected volatility is based on historical
volatility of the Company’s common stock price. Short Term U.S. Treasury rates were utilized at the risk free interest rate.
The expected term of the options and warrants was calculated using the alternative simplified method newly codified as ASC 718
“ Accounting for Stock Based Compensation, B. COMMON STOCK WARRANTS A summary of outstanding vested warrant activity for the period
from December 31, 2016 to June 30, 2017 follows:
Number Outstanding Weighted Average Exercise Price Weighted Average Remaining Contractual Life (Years)
Common Stock Warrants
Balance, December 31, 2016 500,000 $ .08 .67
Warrants issued - - -
Warrants expired - - -
Warrants cancelled - - -
Balance, June 30, 2017 500,000 $ .08 .17</t>
  </si>
  <si>
    <t>Income Taxes</t>
  </si>
  <si>
    <t>Income Tax Disclosure [Abstract]</t>
  </si>
  <si>
    <t>NOTE 11 – INCOME TAXES A reconciliation of the differences
between the effective income tax rates and the statutory federal tax rates for the six months ended June 30, 2017 and 2016 are
as follows:
Six Months ended June 30 , 2017 Amount Six Months ended June 30, 2016 Amount
Tax benefit at U.S. statutory rate 34 % $ 247,704 34 % $ 133,086
State taxes, net of federal benefit 4 % 29,142 4 % 15,657
Change in valuation allowance (38 )% $ (276,846 ) (38 )% $ (148,743 )
- - The tax effect of temporary differences
that give rise to significant portions of the deferred tax assets and liabilities at June 30 , 2017 and December 31, 2016 consisted
of the following:
Deferred Tax Assets June 30, 2017 December 31, 2016
Net Operating Loss Carry-forward $ 10,886,278 $ 10,577,607
Deferred Tax Liabilities – Accrued Officers’ Salaries (926,431 ) (900,306 )
Net Deferred Tax Assets 9,959,847 9,677,301
Valuation Allowance (9,959,847 ) (9,677,301 )
Total Net Deferred Tax Assets $ - $ - As of June 30, 2017, the Company had
a net operating loss carry forward for income tax reporting purposes of approximately $23.5 million that may be offset against
future taxable income through 2031. Current tax laws limit the amount of loss available to be offset against future taxable income
when a substantial change in ownership occurs. Therefore, the amount available to offset future taxable income may be limited.
No tax asset has been reported in the financial statements because the Company believes there is a 50% or greater chance the carry
forwards will expire unused. Accordingly, the potential tax benefits of the loss carry forwards are offset by a valuation allowance
of the same amount.</t>
  </si>
  <si>
    <t>Lease Obligations</t>
  </si>
  <si>
    <t>Leases [Abstract]</t>
  </si>
  <si>
    <t xml:space="preserve">NOTE 12- LEASE OBLIGATIONS A. LEASE ON FACILITIES The Company leases a 6,000 square foot
warehouse and office facility located at 601 NE 26th Court in Pompano Beach, Florida. The lease period ended December 2016 and
the current lease is monthly with a 3% rate increase. Occupancy costs for the six months ended June 30, 2017 and 2016 were $32,522
and $32,300 respectively. B. CAPITALIZED LEASE OBLIGATIONS Total lease payments made for the six
months ended June 30, 2017 were $0. The balance of capitalized lease obligations payable at June 30, 2017 and December 31, 2016
was $39,848 , respectively. Future lease payments are:
2017 $ 14,312
2018 9,754
2019 8,127
2020 7,655
2021 0
$ 39,848 </t>
  </si>
  <si>
    <t>Commitments and Contingencies</t>
  </si>
  <si>
    <t>Commitments and Contingencies Disclosure [Abstract]</t>
  </si>
  <si>
    <t>NOTE 13 – COMMITMENTS AND CONTINGENCIES The Company has employment agreements
with Harry Schoell, Chairman and CTO (previously, CEO), at $150,000 per year and Frankie Fruge, President, at $120,000 per year;
(collectively, the “Executives”). These agreements provide for a term of three (3) years from their Effective Date
(July 2007 with automatically renewing successive one year periods starting on the end of the second anniversary of the Effective
Date. If the Executive is terminated “without cause” or pursuant to a “change in control” of the Company,
as both defined in the respective agreements, the Executive shall be entitled to (i) any unpaid Base Salary accrued through the
effective date of termination, (ii) the Executive’s Base Salary at the rate prevailing at such termination through 12 months
from the date of termination or the end of his Term then in effect, whichever is longer, and (iii) any performance bonus that
would otherwise be payable to the Executive were he/she not terminated, during the 12 months following his or her termination.</t>
  </si>
  <si>
    <t>Consolidated Subsidiary</t>
  </si>
  <si>
    <t>Equity Method Investments and Joint Ventures [Abstract]</t>
  </si>
  <si>
    <t>NOTE 14 –CONSOLIDATED SUBSIDIARY In 2012, the Company established a
100% owned subsidiary (renamed) Cyclone Performance LLC. The purpose of Cyclone Performance is to build, test and run a vehicle
utilizing the Company’s engine. In the last quarter of 2012, the Company sold a 5% equity investment to an unrelated investor
for $30,000. Subsequent to December 31, 2012, this 5% equity investment was acquired by a corporate officer of the Company. Losses
of the subsidiary are currently fully borne by the Company, as there is no guarantee of future profits or positive cash flow of
the subsidiary. As of June 30, 2017, the cumulative unallocated losses to the non-controlling interests of this subsidiary of
$953 are to be recovered by the parent from future subsidiary profits if they materialize.</t>
  </si>
  <si>
    <t>Receivables, Deferred Revenue and Backlog</t>
  </si>
  <si>
    <t>Deferred Revenue Disclosure [Abstract]</t>
  </si>
  <si>
    <t>NOTE 15 – RECEIVABLES, DEFERRED
REVENUE AND BACKLOG As of June 30, 2017, total backlog
for prototype engines to be delivered was $400,000 from the Combilift agreement, of which $100,000 has been paid and has been
recorded as deferred revenue. In 2016, three (3) other customers advanced $$206,950 as deposits towards payments on $355,000 of
contracts for engines currently estimated to be delivered in 2017 and license deposits.</t>
  </si>
  <si>
    <t>Derivative Financial Instruments</t>
  </si>
  <si>
    <t>Derivative Instruments and Hedging Activities Disclosure [Abstract]</t>
  </si>
  <si>
    <t>NOTE 16 – DERIVATIVE FINANCIAL INSTRUMENTS
Pursuant to additional
financing, in the year ended December 31, 2016 the Company entered into no convertible note agreements. In the second quarter of
2017 we again entered into additional convertible debt agreements. The current convertible notes have conversion prices into common
stock that ranged from a discount of 30% to 45% of the lowest closing prices in the 10 to 20 trading days prior to the conversion.
Under provisions of ASC Topic 815-40, this conversion feature triggered derivative accounting treatment because the convertible
note was convertible into an indeterminable number of shares of common stock. The fair value of the embedded conversion option
was required to be presented as a derivative liability and adjusted to fair value at each reporting date, with changes in fair
value reported in the condensed consolidated statements of operation. In the six months ended June 30, 2017, the
Company recorded a $85,618 non-cash charge to interest expense (reflective of debt discount amortization), and a non cash charge
of $407,467 of derivative losses related to adjusting the derivative liability to fair value. At June 30, 2017, the derivative
related fair value of debt and related convertible liabilities was $1,307,001. The Company calculates the estimated fair values
of the liabilities for derivative instruments at each quarter-end using the BSM option pricing model and Stochastic Process Forecasting
models (Monte Carlo simulations). Volatility, expected term and risk free interest rates used to estimate the fair value of derivative
liabilities are indicated in the table below. The volatility was based on historical volatility, the expected term is equal to
the remaining term of the debt and the risk free rate is based upon rates for treasury securities with the same term. Update
3 Months Ended June 30 , 2017
Year Ended December. 31, 2016
Volatility 121% - 277 % 71% - 91 %
Risk Free Rate 1.0% - 1.24 % .02% -.28 %
Expected Term (years) .25-1.0 - 0 -1.05
Dividend Rate 0 % 0 %</t>
  </si>
  <si>
    <t>Litigation</t>
  </si>
  <si>
    <t>NOTE 17 – LlTIGATION Effective May 8, 2015, the Company is
subject to a default judgment of approximately $175,000, plus subsequent penalty interest for non-payment of convertible debt and
interest. Tonaquint Inc. filed and received a judgment and the Company is negotiating a reduced settlement. As at June 30, 2017,
outstanding interest, default interest and default judgment penalties are included in accrued liabilities. In August 2015, the Company is subject
to litigation of approximately $150,000, plus subsequent penalty interest for non -payment of a liability. JSJ filed and received
a judgment and the Company has arranged a settlement. As at June 30, 2017, outstanding interest, default interest and default
judgment penalties are included in accrued liabilities.</t>
  </si>
  <si>
    <t>Subsequent Events</t>
  </si>
  <si>
    <t>Subsequent Events [Abstract]</t>
  </si>
  <si>
    <t>NOTE 19 – SUBSEQUENT EVENTS Subsequent to the second quarter of 2017, the Company engaged in
the following activities:
a- Q2 Power transferred it’s exclusive license agreement with Cyclone Power to the Phoenix Power Group. On the transfer, the license transforms from an exclusive to a non-exclusive basis and Phoenix will be authorized to produce the Waste Heat Engine.
b- The company delivered an engine to FSDS pursuant to the contract, resulting in the recognition of deferred income of $75,000.
c- The Company issued 109,017,734 shares of common stock pursuant to conversions of debts and related interest.</t>
  </si>
  <si>
    <t>Organizational and Significant Accounting Policies (Policies)</t>
  </si>
  <si>
    <t>Organization and Operations</t>
  </si>
  <si>
    <t>A. ORGANIZATION AND OPERATIONS Cyclone Power Technologies, Inc. (the
“Company”, “our,” “Cyclone”) is the successor entity to the business of Cyclone Technologies
LLLP (the “LLLP”), a limited liability limited partnership formed in Florida in September 2004. The LLLP was the original
developer and intellectual property holder of the Cyclone engine technology. Initialed in 2016, the Company’s current business
model, is to be primarily a research and development engineering company whose main purpose is to develop, commercialize, market
and license its Cyclone engine technology. Engines and related systems will be outsourced for manufacturing but the company will
invoice customers. Our prior business model also included engine manufacturing. In 2012, the Company established Cyclone
Performance LLC (“Cyclone Performance”) f/k/a Cyclone-TeamSteam USA, LLC. The purpose of Cyclone Performance is to
build, test and run a vehicle utilizing the Company’s engine. At June 30, 2017 the company had a 95% controlling interest
in Cyclone Performance.</t>
  </si>
  <si>
    <t>Principles of Consolidation and Basis of Presentation</t>
  </si>
  <si>
    <t>B. PRINCIPLES OF CONSOLIDATION AND BASIS OF PRESENTATION The condensed consolidated financial statements
include the accounts of the Company and its 95% owned subsidiary Cyclone Performance. All material inter-company transactions and
balances have been eliminated in the condensed consolidated financial statements The accompanying unaudited condensed consolidated
financial statements have been prepared in accordance with generally accepted accounting principles applicable to interim financial
information and the requirements of Form 10-Q and Article 8 of Regulation S-X of the SEC. Accordingly, they do not include all
of the information and disclosures required by accounting principles generally accepted in the United States for complete consolidated
financial statements. Interim results are not necessarily indicative of results for a full year. In the opinion of management,
all adjustments, consisting of normal journal entries, considered necessary for a fair presentation of the financial position and
the results of operations and cash flows for the interim periods have been included. Complete financial statements should be read
in conjunction with the audited consolidated financial statements and notes thereto for the year ended December 31, 2016, as filed
with the Securities and Exchange Commission as part of the Company’s Form 10-K. The results of operations for the six months
ended June 30, 2017 are not necessarily indicative of the results of operations to be expected for the full fiscal year ending
December 31, 2017. The Company prepares its consolidated financial
statements in conformity with account principles generally accepted in the United States (“U.S. GAAP”). The accounting
principles utilized by the Company require the Company to make judgments, estimates and assumptions that affect the reported amounts
of assets and liabilities and disclosure of contingent assets and liabilities at the date of the condensed consolidated financial
statements, the reported amounts of revenues and expenses, cash flows and the related footnote disclosures during the periods.
On an on-going basis, the Company reviews and evaluates its estimates and assumptions, including, but not limited to, those that
relate to the realizable value of inventory, identifiable intangible assets and other long-lived assets, contracts, income taxes,
derivative liabilities, and contingencies. Actual results could differ from these estimates.</t>
  </si>
  <si>
    <t>C. CASH Cash includes cash on hand and cash
in banks. At June 30, 2017 and December 31, 2016, the Company maintained cash balances at one financial institution.</t>
  </si>
  <si>
    <t>Computation of Income (Loss) Per Share</t>
  </si>
  <si>
    <t>D. COMPUTATION OF INCOME (LOSS) PER SHARE Net income (loss) per share is computed
by dividing the net income (loss) by the weighted average number of common shares outstanding during the period. Diluted net income
(loss) per share is not presented as the conversion of the preferred stock and exercise of outstanding stock options and warrants
would have an anti-dilutive effect. As of June 30, 2017 and 2016, total anti-dilutive shares amounted to approximately 15.4 and
14.3 million shares, respectively.</t>
  </si>
  <si>
    <t>E. INCOME TAXES Income taxes are accounted for under
the asset and liability method as stipulated by Financial Accounting Standards Board (“FASB”) Accounting Standards
Codification (“ASC”) 740, “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6 and June 30,2017,
the Company does not believe it has any uncertain tax positions that would result in the Company having a liability to the taxing
authorities. Interest related to the unrecognized tax benefits is recognized in the consolidated financial statements as a component
of income taxes. The Company’s tax returns are subject to examination by the federal and state tax authorities for the years
ended 2014 through 2016.</t>
  </si>
  <si>
    <t>Revenue Recognition</t>
  </si>
  <si>
    <t>F. REVENUE RECOGNITION The Company’s revenue recognition
policies are in compliance with ASC 605, “ Revenue Recognition – Multiple Element Arrangements Revenue Recognition It is the Company’s intention
when it has royalty revenue from its contracts to record royalty revenue periodically when earned, as reported in sales statements
from customers. The Company does not have any royalty revenue to date.</t>
  </si>
  <si>
    <t>Warranty Provisions</t>
  </si>
  <si>
    <t>G. WARRANTY PROVISIONS Current contracts do not require warranty
assistance subsequent to acceptance of the “deliverable R&amp;D prototype” by the customer. For products that the
Company will sell in the future, warranty costs are anticipated to be borne by the manufacturing vendor.</t>
  </si>
  <si>
    <t>Inventory</t>
  </si>
  <si>
    <t>H. INVENTORY Inventory is recorded at the lower of
cost or market. Based on our revised R&amp;D company business model, commencing in 2016, costs include material to develop a completed
engine. In our former business model, costs include material, labor and allocated overhead to manufacture a completed engine. Costs are periodically evaluated to
determine if they have a net realizable value. If the net realizable value is lower than the carrying amount, a reserve is provided.</t>
  </si>
  <si>
    <t>Fair Value of Financial Instruments</t>
  </si>
  <si>
    <t>I. FAIR VALUE OF FINANCIAL INSTRUMENTS ASC 820, “ Fair Value Measurements
and Disclosure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The summary of fair values and changing values
of financial instruments as of January 1, 2017 (beginning of period) and June 30, 2017 (end of period) is as follows:
Instrument
Beginning of Period Change
End of Period Level
Valuation Methodology
Derivative liabilities $ 754,000 $ 553,001 $
1,307,001 3
Stochastic Process Forecasting Model
Please refer to Note 16 for disclosure and assumptions used to
calculate the fair value of the derivative liabilities.</t>
  </si>
  <si>
    <t>Research and Development</t>
  </si>
  <si>
    <t>J. RESEARCH AND DEVELOPMENT Research and development activities for product development are
expensed as incurred. Costs for the three and six months ended June 30, 2017 and 2016 were $56,242, $96,918, $39,157 and $73,850,
respectively.</t>
  </si>
  <si>
    <t>Stock Based Compensation</t>
  </si>
  <si>
    <t>K. STOCK BASED COMPENSATION The Company applies the fair value
method of ASC 718, “ Share Based Payment</t>
  </si>
  <si>
    <t>Common Stock Options and Purchase Warrants</t>
  </si>
  <si>
    <t>L. COMMON STOCK OPTIONS AND PURCHASE WARRANTS The Company accounts for common stock
options and purchase warrants at fair value in accordance with ASC 815-40, “ Derivatives and Hedging”. Share Based Payment”. The Company accounts for transactions
in which services are received from non-employees in exchange for equity instruments based on the fair value of the equity instruments
exchanged, in accordance with ASC 505-50, “ Equity Based payments to Non-employees”</t>
  </si>
  <si>
    <t>Original Issue Debt Discount</t>
  </si>
  <si>
    <t>M. ORIGINAL ISSUE DEBT DISCOUNT The original issue discount (OID) related
to notes payable is amortized by the effective interest method over the repayment period of the notes. The unamortized OID is
represented as a reduction of the amount of the notes payable.</t>
  </si>
  <si>
    <t>Property and Equipment</t>
  </si>
  <si>
    <t>N. PROPERTY AND EQUIPMENT Property and equipment are recorded
at cost. Depreciation is computed on the straight-line method, based on the estimated useful lives of the assets as follows:
Years
Display equipment for trade shows 3
Leasehold improvements and furniture and fixtures 10 - 15
Shop equipment 7
Computers 3 Expenditures for maintenance and repairs are charged to
operations as incurred.</t>
  </si>
  <si>
    <t>Impairment of Long Lived Assets</t>
  </si>
  <si>
    <t>O. 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t>
  </si>
  <si>
    <t>Recent Accounting Pronouncements</t>
  </si>
  <si>
    <t>P. RECENT ACCOUNTING PRONOUNCEMENTS In March 2016, the FASB issued ASU 2016-09,
Compensation-Stock Compensation: Improvements to Employee Share-Based Payment Accounting. This addresses the accounting for share-based
payment transactions and includes the recognition of the income tax effects of awards that vest or settle as income tax expense
and clarification of the presentation of certain components of share-based awards in the statement of cash flows. The Company
is still in the process of evaluating the effect of adoption on its financial position, results of operations and cash flows.
The effective date of application is 2018.</t>
  </si>
  <si>
    <t>Concentration of Risk</t>
  </si>
  <si>
    <t>Q. 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As of June 30, 2017, the Company maintained
its cash in one quality financial institution. The Company has not experienced any losses in its bank accounts through June 30,
2017. The Company purchases raw material and components from multiple sources, none of which may be considered a principal or
material supplier. If necessary, the Company could replace these suppliers with minimal effect on its business operations.</t>
  </si>
  <si>
    <t>R. DERIVATIVE FINANCIAL INSTRUMENTS Accounting and reporting standards
for derivative instruments and for hedging activities were codified by ASC Topic 815, Derivatives and Hedging</t>
  </si>
  <si>
    <t>Organizational and Significant Accounting Policies (Tables)</t>
  </si>
  <si>
    <t>Schedule of Fair Value of Financial Instrument</t>
  </si>
  <si>
    <t>The summary of fair values and changing
values of financial instruments as of January 1, 2017 (beginning of period) and June 30, 2017 (end of period) is as follows:
Instrument
Beginning of Period Change
End of Period Level
Valuation Methodology
Derivative liabilities $ 754,000 $ 553,001 $
1,307,001 3
Stochastic Process Forecasting Model</t>
  </si>
  <si>
    <t>Schedule of Estimated Useful Lives of Property and Equipment</t>
  </si>
  <si>
    <t xml:space="preserve">Property and equipment are recorded
at cost. Depreciation is computed on the straight-line method, based on the estimated useful lives of the assets as follows:
Years
Display equipment for trade shows 3
Leasehold improvements and furniture and fixtures 10 - 15
Shop equipment 7
Computers 3 </t>
  </si>
  <si>
    <t>Inventory, Net (Tables)</t>
  </si>
  <si>
    <t>Schedule of Inventory, Net</t>
  </si>
  <si>
    <t xml:space="preserve">Inventory, net consists of:
June 30, 2017 December 31, 2016
Raw materials $ 27,155 $ 26,667
Total $ 27,155 $ 26,667 </t>
  </si>
  <si>
    <t>Property and Equipment, Net (Tables)</t>
  </si>
  <si>
    <t>Schedule of Property and Equipment, Net</t>
  </si>
  <si>
    <t xml:space="preserve">Property and equipment consists of the following:
June 30, 2017 December 31, 2016
Display equipment for trade shows $ 6,270 $ 6,270
Leasehold improvements and furniture and fixtures 93,922 93,922
Equipment and computers 202,578 202,578
Total 302,770 302,770
Accumulated depreciation (223,558 ) (209,498 )
Net property and equipment $ 79,212 $ 93,272 </t>
  </si>
  <si>
    <t>Notes and Other Loans Payable (Tables)</t>
  </si>
  <si>
    <t>Schedule of Non-related Party Notes and Other Loans Payable</t>
  </si>
  <si>
    <t>A summary of non-related party notes and other loans payable is
as follows:
June 30, 2017 December 31, 2016
12% convertible notes payable, maturing at various dates from November 2013 through April 2016 (A) $ 42,951 $ 42,951
10% convertible note payable, monthly payments commencing in December 2013 through July 2014 (B) 19,963 19,963
10% convertible notes payable maturing at various dates from May 2015 through February 2016 (C) 76,000 76,000
10% convertible notes payable, maturing at various dates from December 2015 through January 2016 (D) 29,303 29,303
10% convertible notes payable maturing at various dates from February 2015 through August 2015 ( F ) 116,200 116,200
12% convertible notes payable, maturing at various dates from April 2015 through May 2015 ( G ) 60,000 85,000
10% note payable, maturing Feb 3, 2018 50,000 50,000
Various notes payable, maturing 2016 and 2017 43,150 13,500
Note payable, maturing Oct 14 2016, (I) 27,000 27,000
Demand Note, (H) 6,725 6,725
12% convertible notes payable maturing October 2017 ( J ) 708 -
12% convertible notes payable maturing May 2018 ( K ) 360 -
8% convertible note payable maturing May 2018 ( L ) 4,047 -
Total non related party notes-current portion $ 476,407 $ 512,642
(A) Notes issued net of 10% original discount (fully amortized). This note is in default.
(B) Note issued net of original discount (fully amortized). Effective May 8, 2015, the Company is subject to a default judgment of approximately $175,000, plus subsequent penalty interest for non-payment of convertible debt and interest. The Company is negotiating a reduced settlement. Unpaid interest, default penalties and default interest is included in accounts payable and accrued liabilities.
(C) Notes issued net of discount from derivative liabilities (fully amortized). At June 30, 2017, the Company held approximately 97 million shares in reserve to cover the potential conversion of this note into common stock pursuant to debt covenants. This note is in default.
(D) Notes issued net of discount (fully amortized). This note is in default.
(F) Notes issued net of discount from derivative liabilities (fully amortized). At June 30, 2017, the Company held 1 billion shares in reserve to cover the potential conversion of this note into common stock pursuant to debt covenants. This note is in default.
(G) Notes issued net of discount from derivative liabilities (fully amortized). The Company is subject to litigation judgment of approximately $150,000, plus subsequent penalty interest for non–payment. Company has arranged a settlement. Unpaid interest, default penalties and default interest is included in accounts payable and accrued liabilities.
(H) Note convertible into common stock at a 40% discount to 20 day market average.
(I) Interest of $3,000 to be paid in 1,500,000 shares of restricted company common stock This note is in default
(J) Note convertible into common stock at a 55% discount to average of three lowest closing prices of previous 20 day market prices. Derivative discount $ 26,792. Note originally issued less $5,000 OID interest.
(K) Note convertible at the lower of a 50% discount to the lowest trading price during the previous 20 trading days prior to conversion, or a 50% discount to the lowest trading price during the previous 20 trading days before the date this note was executed. At June 30, 2017, the Company held 900 million shares in reserve to cover the potential conversion of this note into common stock pursuant to debt covenants. Derivative discount $30,640.
(L) Note convertible at a 50% discount to the lowest trading price during the previous 20 trading days prior to conversion. Derivative discount $ 25,950.</t>
  </si>
  <si>
    <t>Schedule of Related Party Notes and Other Loans Payable</t>
  </si>
  <si>
    <t xml:space="preserve">A summary of related party notes and other loans payable is as follows:
June 30, 2017 December 31, 2016
6% demand loans per Operations Agreement with Schoell Marine Inc., a company owned by Cyclone’s Chairman and controlling shareholder (A) $ 155,058 $ 169,751
6% non-collateralized loans from officer and shareholder, payable on demand. 96,484 107,842
12% non-collateralized loans from officer and shareholder, payable on demand 21,044 21,044
Accrued Interest 105,699 95,123
Total current related party notes, inclusive of accrued interest $ 378,285 $ 393,760
(A) This note arose from rent, equipment leases, services and salaries incurred by Schoell Marine on behalf of the Company. The Schoell Marine note bears an interest rate of 6% and repayments occur as cash flow of the Company permits. </t>
  </si>
  <si>
    <t>Stock Options and Warrants (Tables)</t>
  </si>
  <si>
    <t>Schedule of Common Stock Options</t>
  </si>
  <si>
    <t xml:space="preserve">A summary of the common stock options
for the period from December 31, 2016 through June 30, 2017 follows:
Number Outstanding Weighted Avg. Exercise Price Weighted Avg. Remaining Contractual Life (Years)
Balance, December 31, 2016 14,030,000 $ .0960 5.3
Options issued 900,000 .0012 9.9
Options exercised - - -
Expired - - -
Balance, June 30 , 2017 14,930,000 $ .0910 5.1 </t>
  </si>
  <si>
    <t>Schedule of Vested and Exercisable Options</t>
  </si>
  <si>
    <t xml:space="preserve">The vested and exercisable options at period end follows:
Exercisable/ Vested Options Outstanding Weighted Avg. Exercise Price Weighted Avg. Remaining Contractual Life (Years)
Balance June 30 , 2017 13,130,000 $ .096 4.7
Additional vesting by Sept. 30, 2017 450,000 .002 9.0 </t>
  </si>
  <si>
    <t>Schedule of Share-based Payment Award, Stock Options, Valuation Assumptions</t>
  </si>
  <si>
    <t xml:space="preserve">The fair value of new stock options, granted using the Black-Scholes
option pricing model was calculated using the following assumptions:
Six Months Ended June 30, 2017 Six Months Ended June 30, 2016
Risk free interest rate 1.5-1.50% .71-.86%
Expected volatility 122-134% 136-137%
Expected term 3 3
Expected dividend yield 0 % 0 %
Average value per options and warrants $ .0009-.0015 $ .0019-.0019 </t>
  </si>
  <si>
    <t>Schedule of Outstanding Vested Warrant Activity</t>
  </si>
  <si>
    <t xml:space="preserve">A summary of outstanding vested warrant activity for the
period from December 31, 2016 to June 30, 2017 follows:
Number Outstanding Weighted Average Exercise Price Weighted Average Remaining Contractual Life (Years)
Common Stock Warrants
Balance, December 31, 2016 500,000 $ .08 .67
Warrants issued - - -
Warrants expired - - -
Warrants cancelled - - -
Balance, June 30, 2017 500,000 $ .08 .17 </t>
  </si>
  <si>
    <t>Income Taxes (Tables)</t>
  </si>
  <si>
    <t>Schedule of Effective Income Tax Rate Reconciliation</t>
  </si>
  <si>
    <t xml:space="preserve">A reconciliation of the differences
between the effective income tax rates and the statutory federal tax rates for the six months ended June 30, 2017 and 2016 are
as follows:
Six Months ended June 30 , 2017 Amount Six Months ended June 30, 2016 Amount
Tax benefit at U.S. statutory rate 34 % $ 247,704 34 % $ 133,086
State taxes, net of federal benefit 4 % 29,142 4 % 15,657
Change in valuation allowance (38 )% $ (276,846 ) (38 )% $ (148,743 )
- - </t>
  </si>
  <si>
    <t>Schedule of Deferred Tax Assets and Liabilities</t>
  </si>
  <si>
    <t xml:space="preserve">The tax effect of temporary differences
that give rise to significant portions of the deferred tax assets and liabilities at June 30 , 2017 and December 31, 2016 consisted
of the following:
Deferred Tax Assets June 30, 2017 December 31, 2016
Net Operating Loss Carry-forward $ 10,886,278 $ 10,577,607
Deferred Tax Liabilities – Accrued Officers’ Salaries (926,431 ) (900,306 )
Net Deferred Tax Assets 9,959,847 9,677,301
Valuation Allowance (9,959,847 ) (9,677,301 )
Total Net Deferred Tax Assets $ - $ - </t>
  </si>
  <si>
    <t>Lease Obligations (Tables)</t>
  </si>
  <si>
    <t>Schedule of Future Minimum Lease Payments for Capital Leases</t>
  </si>
  <si>
    <t xml:space="preserve">Future lease payments are:
2017 $ 14,312
2018 9,754
2019 8,127
2020 7,655
2021 0
$ 39,848 </t>
  </si>
  <si>
    <t>Derivative Financial Instruments (Tables)</t>
  </si>
  <si>
    <t>Schedule of Derivative Liabilities at Fair Value</t>
  </si>
  <si>
    <t>The volatility was based on historical volatility,
the expected term is equal to the remaining term of the debt and the risk free rate is based upon rates for treasury securities
with the same term. Update
3 Months Ended June 30 , 2017
Year Ended December. 31, 2016
Volatility 121% - 277 % 71% - 91 %
Risk Free Rate 1.0% - 1.24 % .02% -.28 %
Expected Term (years) .25-1.0 - 0 -1.05
Dividend Rate 0 % 0 %</t>
  </si>
  <si>
    <t>Organizational and Significant Accounting Policies (Details Narrative) - USD ($)</t>
  </si>
  <si>
    <t>Antidilutive securities excluded from computation of earnings per share</t>
  </si>
  <si>
    <t>Research and development expense</t>
  </si>
  <si>
    <t>Cyclone Performance LLC [Member]</t>
  </si>
  <si>
    <t>Equity method investment, ownership percentage</t>
  </si>
  <si>
    <t>95.00%</t>
  </si>
  <si>
    <t>Organizational and Significant Accounting Policies - Schedule of Fair Value of Financial Instrument (Details)</t>
  </si>
  <si>
    <t>Jun. 30, 2017USD ($)</t>
  </si>
  <si>
    <t>Derivative liabilities, Beginning of Period</t>
  </si>
  <si>
    <t>Derivative liabilities, End of Period</t>
  </si>
  <si>
    <t>Fair Value, Inputs, Level 3 [Member]</t>
  </si>
  <si>
    <t>Derivative liabilities, Change</t>
  </si>
  <si>
    <t>Derivative liabilities, Valuation Methodology</t>
  </si>
  <si>
    <t xml:space="preserve">Stochastic Process </t>
  </si>
  <si>
    <t>Organizational and Significant Accounting Policies - Schedule of Estimated Useful Lives of Property and Equipment (Details)</t>
  </si>
  <si>
    <t>Display Equipment For Trade Shows [Member]</t>
  </si>
  <si>
    <t>Property and equipment estimated useful lives</t>
  </si>
  <si>
    <t>3 years</t>
  </si>
  <si>
    <t>Leasehold Improvements and Furniture and Fixtures [Member] | Minimum [Member]</t>
  </si>
  <si>
    <t>10 years</t>
  </si>
  <si>
    <t>Leasehold Improvements and Furniture and Fixtures [Member] | Maximum [Member]</t>
  </si>
  <si>
    <t>15 years</t>
  </si>
  <si>
    <t>Shop Equipment [Member]</t>
  </si>
  <si>
    <t>7 years</t>
  </si>
  <si>
    <t>Computers [Member]</t>
  </si>
  <si>
    <t>Going Concern (Details Narrative) - USD ($)</t>
  </si>
  <si>
    <t>Income (loss) from operating and other losses and expenses</t>
  </si>
  <si>
    <t>Working capital deficit</t>
  </si>
  <si>
    <t>Inventory, Net - Schedule of Inventory, Net (Details) - USD ($)</t>
  </si>
  <si>
    <t>Raw material</t>
  </si>
  <si>
    <t>Total</t>
  </si>
  <si>
    <t>Property and Equipment, Net (Details Narrative) - USD ($)</t>
  </si>
  <si>
    <t>Depreciation expense</t>
  </si>
  <si>
    <t>Property and Equipment, Net - Schedule of Property and Equipment, Net (Details) - USD ($)</t>
  </si>
  <si>
    <t>Property and equipment gross</t>
  </si>
  <si>
    <t>Leasehold Improvements and Furniture and Fixtures [Member]</t>
  </si>
  <si>
    <t>Equipment and Computers [Member]</t>
  </si>
  <si>
    <t>Patents, Trademarks and Copyrights (Details Narrative)</t>
  </si>
  <si>
    <t>12 Months Ended</t>
  </si>
  <si>
    <t>Jun. 30, 2017USD ($)Patents</t>
  </si>
  <si>
    <t>Jun. 30, 2016USD ($)</t>
  </si>
  <si>
    <t>Dec. 31, 2016USD ($)</t>
  </si>
  <si>
    <t>Patents, trademarks and copyrights capitalized</t>
  </si>
  <si>
    <t>Number of patents | Patents</t>
  </si>
  <si>
    <t>Finite-lived intangible asset, useful life</t>
  </si>
  <si>
    <t>Amortization expenses</t>
  </si>
  <si>
    <t>Notes and Other Loans Payable - Schedule of Non-related Party Notes and Other Loans Payable (Details) - USD ($)</t>
  </si>
  <si>
    <t>Total non related party notes-current portion</t>
  </si>
  <si>
    <t>12% Convertible Notes Payable [Member]</t>
  </si>
  <si>
    <t>[1]</t>
  </si>
  <si>
    <t>10% Convertible Notes Payable [Member]</t>
  </si>
  <si>
    <t>[2]</t>
  </si>
  <si>
    <t>[3]</t>
  </si>
  <si>
    <t>[4]</t>
  </si>
  <si>
    <t>[5]</t>
  </si>
  <si>
    <t>[6]</t>
  </si>
  <si>
    <t>10% Note Payable [Member]</t>
  </si>
  <si>
    <t>Various Notes Payable [Member]</t>
  </si>
  <si>
    <t>Note Payable [Member]</t>
  </si>
  <si>
    <t>[7]</t>
  </si>
  <si>
    <t>Demand Note [Member]</t>
  </si>
  <si>
    <t>[8]</t>
  </si>
  <si>
    <t>[9]</t>
  </si>
  <si>
    <t>[10]</t>
  </si>
  <si>
    <t>8% Convertible Notes Payable [Member]</t>
  </si>
  <si>
    <t>[11]</t>
  </si>
  <si>
    <t>Notes issued net of 10% original discount (fully amortized). This note is in default.</t>
  </si>
  <si>
    <t>Note issued net of original discount (fully amortized). Effective May 8, 2015, the Company is subject to a default judgment of approximately $175,000, plus subsequent penalty interest for non-payment of convertible debt and interest. The Company is negotiating a reduced settlement. Unpaid interest, default penalties and default interest is included in accounts payable and accrued liabilities.</t>
  </si>
  <si>
    <t>Notes issued net of discount from derivative liabilities (fully amortized). At June 30, 2017, the Company held approximately 97 million shares in reserve to cover the potential conversion of this note into common stock pursuant to debt covenants. This note is in default.</t>
  </si>
  <si>
    <t>Notes issued net of discount (fully amortized).  This note is in default.</t>
  </si>
  <si>
    <t>Notes issued net of discount from derivative liabilities (fully amortized). At March 31, 2017, the Company held 1 billion shares in reserve to cover the potential conversion of this note into common stock pursuant to debt covenants. This note is in default.</t>
  </si>
  <si>
    <t>Notes issued net of discount from derivative liabilities (fully amortized). The Company is subject to litigation judgment of approximately $150,000, plus subsequent penalty interest for non–payment. Company has arranged a settlement. Unpaid interest, default penalties and default interest is included in accounts payable and accrued liabilities.</t>
  </si>
  <si>
    <t>Interest of $3,000 to be paid in 1,500,000 shares of restricted company common stock  This note is in default</t>
  </si>
  <si>
    <t>Note convertible into common stock at a 40% discount to 20 day market average.</t>
  </si>
  <si>
    <t>Note convertible into common stock at a 55% discount to average of three lowest closing prices of previous 20 day market prices. Derivative discount $ 26,792. Note originally issued less $5,000 OID interest.</t>
  </si>
  <si>
    <t>Note convertible at the lower of a 50% discount to the lowest trading price during the previous 20 trading days prior to conversion, or a 50% discount to the lowest trading price during the previous 20 trading days before the date this note was executed. At June 30, 2017, the Company held 900 million shares in reserve to cover the potential conversion of this note into common stock pursuant to debt covenants.  Derivative discount $30,640.</t>
  </si>
  <si>
    <t>Note convertible at a 50% discount to the lowest trading price during the previous 20 trading days prior to conversion. Derivative discount $ 25,950.</t>
  </si>
  <si>
    <t>Notes and Other Loans Payable - Schedule of Non-related Party Notes and Other Loans Payable (Details) (Parenthetical) - USD ($)</t>
  </si>
  <si>
    <t>Interest paid</t>
  </si>
  <si>
    <t>Conversion of debt shares converted</t>
  </si>
  <si>
    <t>Convertible notes payable, maturity date description</t>
  </si>
  <si>
    <t xml:space="preserve">November 2013 through April 2016 </t>
  </si>
  <si>
    <t>November 2013 through April 2016</t>
  </si>
  <si>
    <t>Original discount rate</t>
  </si>
  <si>
    <t>10.00%</t>
  </si>
  <si>
    <t>December 2013 through July 2014</t>
  </si>
  <si>
    <t>10% Convertible Notes Payable [Member] | Derivative Liabilities [Member]</t>
  </si>
  <si>
    <t>Payments for legal settlements</t>
  </si>
  <si>
    <t xml:space="preserve">May 2015 through February 2016 </t>
  </si>
  <si>
    <t xml:space="preserve">December 2015 through January 2016 </t>
  </si>
  <si>
    <t xml:space="preserve">February 2015 through August 2015 </t>
  </si>
  <si>
    <t xml:space="preserve">April 2015 through May 2015 </t>
  </si>
  <si>
    <t>12% Convertible Notes Payable [Member] | Derivative Liabilities [Member]</t>
  </si>
  <si>
    <t>Note payable maturity date</t>
  </si>
  <si>
    <t>Feb. 3,
		2018</t>
  </si>
  <si>
    <t>Various Note Payable [Member]</t>
  </si>
  <si>
    <t>2016 and 2017</t>
  </si>
  <si>
    <t>Oct. 14,
		2016</t>
  </si>
  <si>
    <t>Number of restricted shares</t>
  </si>
  <si>
    <t>Demand Note [Member] | Derivative Liabilities [Member]</t>
  </si>
  <si>
    <t>40.00%</t>
  </si>
  <si>
    <t>55.00%</t>
  </si>
  <si>
    <t>Derivative discount</t>
  </si>
  <si>
    <t>50.00%</t>
  </si>
  <si>
    <t>Debt original issued of discount</t>
  </si>
  <si>
    <t>Notes and Other Loans Payable - Schedule of Related Party Notes (Details) - USD ($)</t>
  </si>
  <si>
    <t>Total current related party notes, inclusive of accrued interest</t>
  </si>
  <si>
    <t>6% Percent Demand Loans Per Operations Agreement With Schoell Marine Inc [Member]</t>
  </si>
  <si>
    <t>6% Percent Non-collateralized Loans from Officer and Shareholder [Member]</t>
  </si>
  <si>
    <t>12% Percent Non-collateralized Loans from Officer and Shareholder [Member]</t>
  </si>
  <si>
    <t>Accrued Interest [Member]</t>
  </si>
  <si>
    <t>This note arose from rent, equipment leases, services and salaries incurred by Schoell Marine on behalf of the Company. The Schoell Marine note bears an interest rate of 6% and repayments occur as cash flow of the Company permits.</t>
  </si>
  <si>
    <t>Notes and Other Loans Payable - Schedule of Related Party Notes (Details) (Parenthetical)</t>
  </si>
  <si>
    <t>Schoell Marine [Member]</t>
  </si>
  <si>
    <t>Debt instrument note bears an interest rate</t>
  </si>
  <si>
    <t>6.00%</t>
  </si>
  <si>
    <t>Officer and Shareholder [Member]</t>
  </si>
  <si>
    <t>12.00%</t>
  </si>
  <si>
    <t>Related Party Transactions- Deferred Compensation (Details Narrative) - USD ($)</t>
  </si>
  <si>
    <t>Accounts payable and accrued expenses - related parties</t>
  </si>
  <si>
    <t>Preferred Stock (Details Narrative)</t>
  </si>
  <si>
    <t>Jun. 30, 2017shares</t>
  </si>
  <si>
    <t>Voting control percentage</t>
  </si>
  <si>
    <t>51.00%</t>
  </si>
  <si>
    <t>Series B Preferred Stock [Member]</t>
  </si>
  <si>
    <t>Preferred stock shares convertible with common stock</t>
  </si>
  <si>
    <t>Stock Transactions (Details Narrative)</t>
  </si>
  <si>
    <t>Jun. 30, 2017USD ($)shares</t>
  </si>
  <si>
    <t>Amortized common stock options based on vesting</t>
  </si>
  <si>
    <t>Number of common stock shares pursuant to conversion of notes payable, accrued liabilities and related interest | shares</t>
  </si>
  <si>
    <t>Number of common stock pursuant to conversion of notes payable, accrued liabilities and related interest</t>
  </si>
  <si>
    <t>Stock Issued During Period, Value, Issued for Services</t>
  </si>
  <si>
    <t>Stock Issued During Period, Shares, Issued for Services | shares</t>
  </si>
  <si>
    <t>Stock Options and Warrants (Details Narrative)</t>
  </si>
  <si>
    <t>Jun. 30, 2017USD ($)$ / sharesshares</t>
  </si>
  <si>
    <t>Share-based compensation arrangement by share-based payment award, options, grants in period, gross | shares</t>
  </si>
  <si>
    <t>Share-based compensation arrangements by share-based payment award, options, grants in period, weighted average exercise price (in dollars per share) | $ / shares</t>
  </si>
  <si>
    <t>Share-based compensation</t>
  </si>
  <si>
    <t>Employee service share-based compensation, nonvested awards, compensation cost not yet recognized</t>
  </si>
  <si>
    <t>Employment Contracts [Member] | Officers [Member]</t>
  </si>
  <si>
    <t>Share-based compensation arrangement by share-based payment award, options, grants in period value</t>
  </si>
  <si>
    <t>Stock options issued during period, maturity life</t>
  </si>
  <si>
    <t>Stock Options and Warrants - Schedule of Common Stock Options (Details)</t>
  </si>
  <si>
    <t>Jun. 30, 2017$ / sharesshares</t>
  </si>
  <si>
    <t>Number Outstanding, Balance | shares</t>
  </si>
  <si>
    <t>Number Outstanding, Options issued | shares</t>
  </si>
  <si>
    <t>Number Outstanding, Options exercised | shares</t>
  </si>
  <si>
    <t>Number Outstanding, Options Expired | shares</t>
  </si>
  <si>
    <t>Weighted Avg Exercise Price, Balance | $ / shares</t>
  </si>
  <si>
    <t>Weighted Avg Exercise Price, Options issued | $ / shares</t>
  </si>
  <si>
    <t>Weighted Avg Exercise Price, Options exercised | $ / shares</t>
  </si>
  <si>
    <t>Weighted Avg Exercise Price, Options Expired | $ / shares</t>
  </si>
  <si>
    <t>Weighted Avg Remaining Contractual Life (Years), Beginning Balance</t>
  </si>
  <si>
    <t>5 years 3 months 19 days</t>
  </si>
  <si>
    <t>Weighted Avg Remaining Contractual Life (Years), Options issued</t>
  </si>
  <si>
    <t>9 years 10 months 25 days</t>
  </si>
  <si>
    <t>Weighted Avg Remaining Contractual Life (years), Ending Balance</t>
  </si>
  <si>
    <t>5 years 1 month 6 days</t>
  </si>
  <si>
    <t>Stock Options and Warrants - Schedule of Vested and Exercisable Options (Details)</t>
  </si>
  <si>
    <t>Exercisable/Vested Options Outstanding | shares</t>
  </si>
  <si>
    <t>Weighted Avg Exercise Price | $ / shares</t>
  </si>
  <si>
    <t>Weighted Avg Remaining Contractual Life (Years)</t>
  </si>
  <si>
    <t>4 years 8 months 12 days</t>
  </si>
  <si>
    <t>Additional vesting by June 30, 2017 [Member]</t>
  </si>
  <si>
    <t>9 years</t>
  </si>
  <si>
    <t>Stock Options and Warrants - Schedule of Share-based Payment Award, Stock Options, Valuation Assumptions (Details) - $ / shares</t>
  </si>
  <si>
    <t>Expected dividend yield</t>
  </si>
  <si>
    <t>0.00%</t>
  </si>
  <si>
    <t>Minimum [Member]</t>
  </si>
  <si>
    <t>Risk free interest rate</t>
  </si>
  <si>
    <t>1.00%</t>
  </si>
  <si>
    <t>1.50%</t>
  </si>
  <si>
    <t>0.71%</t>
  </si>
  <si>
    <t>0.02%</t>
  </si>
  <si>
    <t>Expected volatility</t>
  </si>
  <si>
    <t>121.00%</t>
  </si>
  <si>
    <t>122.00%</t>
  </si>
  <si>
    <t>136.00%</t>
  </si>
  <si>
    <t>71.00%</t>
  </si>
  <si>
    <t>Expected term</t>
  </si>
  <si>
    <t>2 months 30 days</t>
  </si>
  <si>
    <t>0 years</t>
  </si>
  <si>
    <t>Average value per options and warrants</t>
  </si>
  <si>
    <t>Maximum [Member]</t>
  </si>
  <si>
    <t>1.24%</t>
  </si>
  <si>
    <t>0.86%</t>
  </si>
  <si>
    <t>0.28%</t>
  </si>
  <si>
    <t>277.00%</t>
  </si>
  <si>
    <t>134.00%</t>
  </si>
  <si>
    <t>137.00%</t>
  </si>
  <si>
    <t>91.00%</t>
  </si>
  <si>
    <t>1 year</t>
  </si>
  <si>
    <t>1 year 18 days</t>
  </si>
  <si>
    <t>Stock Options And Purchase Warrants [Member]</t>
  </si>
  <si>
    <t>102.00%</t>
  </si>
  <si>
    <t>Stock Options and Warrants - Schedule of Outstanding Vested Warrant Activity (Details)</t>
  </si>
  <si>
    <t>Number Outstanding, Warrants issued | shares</t>
  </si>
  <si>
    <t>Number Outstanding, Warrants expired | shares</t>
  </si>
  <si>
    <t>Number Outstanding, Warrants cancelled | shares</t>
  </si>
  <si>
    <t>Weighted Average Exercise Price, Balance | $ / shares</t>
  </si>
  <si>
    <t>Weighted Average Exercise Price, Warrants issued | $ / shares</t>
  </si>
  <si>
    <t>Weighted Average Exercise Price, Warrants expired | $ / shares</t>
  </si>
  <si>
    <t>Weighted Average Exercise Price, Warrants cancelled | $ / shares</t>
  </si>
  <si>
    <t>Weighted Average Remaining Contractual Life (Years), Beginning Balance</t>
  </si>
  <si>
    <t>8 months 2 days</t>
  </si>
  <si>
    <t>Weighted Average Remaining Contractual Life (years), Ending Balance</t>
  </si>
  <si>
    <t>2 months 1 day</t>
  </si>
  <si>
    <t>Income Taxes (Details Narrative)</t>
  </si>
  <si>
    <t>Operating loss carryforwards</t>
  </si>
  <si>
    <t>Operating loss carryforwards expiration date</t>
  </si>
  <si>
    <t>Percentage that carry forwards will expire unused</t>
  </si>
  <si>
    <t>Income Taxes - Schedule of Effective Income Tax Rate Reconciliation (Details) - USD ($)</t>
  </si>
  <si>
    <t>Tax benefit at U.S. statutory rate</t>
  </si>
  <si>
    <t>Tax benefit at U.S. statutory rate, Percent</t>
  </si>
  <si>
    <t>34.00%</t>
  </si>
  <si>
    <t>State taxes, net of federal benefit</t>
  </si>
  <si>
    <t>State taxes, net of federal benefit, Percent</t>
  </si>
  <si>
    <t>4.00%</t>
  </si>
  <si>
    <t>Change in valuation allowance</t>
  </si>
  <si>
    <t>Change in valuation allowance, Percent</t>
  </si>
  <si>
    <t>(38.00%)</t>
  </si>
  <si>
    <t>Income Taxes - Schedule of Deferred Tax Assets and Liabilities (Details) - USD ($)</t>
  </si>
  <si>
    <t>Net Operating Loss Carry-forward</t>
  </si>
  <si>
    <t>Deferred Tax Liabilities - Accrued Officers' Salaries</t>
  </si>
  <si>
    <t>Net Deferred Tax Assets</t>
  </si>
  <si>
    <t>Valuation Allowance</t>
  </si>
  <si>
    <t>Total Net Deferred Tax Assets</t>
  </si>
  <si>
    <t>Lease Obligations (Details Narrative)</t>
  </si>
  <si>
    <t>Jun. 30, 2017USD ($)ft²</t>
  </si>
  <si>
    <t>Area of warehouse and office | ft²</t>
  </si>
  <si>
    <t>Monthly current lease increasing rate, percentage</t>
  </si>
  <si>
    <t>3.00%</t>
  </si>
  <si>
    <t>Repayments of long-term capital lease obligations</t>
  </si>
  <si>
    <t>Capital lease obligations</t>
  </si>
  <si>
    <t>Lease Obligations - Schedule of Future Minimum Lease Payments for Capital Leases (Details)</t>
  </si>
  <si>
    <t>Commitments and Contingencies (Details Narrative)</t>
  </si>
  <si>
    <t>Employment agreements, initial term of employment</t>
  </si>
  <si>
    <t>Automatic renewing period of employment agreements</t>
  </si>
  <si>
    <t>Harry Schoell Chairman And CTO [Member]</t>
  </si>
  <si>
    <t>Employment agreements, officer salary</t>
  </si>
  <si>
    <t>Frankie Fruge COO [Member]</t>
  </si>
  <si>
    <t>Consolidated Subsidiary (Details Narrative) - USD ($)</t>
  </si>
  <si>
    <t>Dec. 31, 2012</t>
  </si>
  <si>
    <t>Cumulative unallocated losses to non-controlling interest of subsidiary</t>
  </si>
  <si>
    <t>Unrelated Investor [Member]</t>
  </si>
  <si>
    <t>Noncontrolling interest, ownership percentage by noncontrolling owners</t>
  </si>
  <si>
    <t>5.00%</t>
  </si>
  <si>
    <t>Proceeds from issuance or sale of equity</t>
  </si>
  <si>
    <t>Corporate Officer[Member]</t>
  </si>
  <si>
    <t>Percentage of ownership in a consolidated subsidiary</t>
  </si>
  <si>
    <t>100.00%</t>
  </si>
  <si>
    <t>Receivables, Deferred Revenue and Backlog (Details Narrative) - USD ($)</t>
  </si>
  <si>
    <t>Customer advance and deposits</t>
  </si>
  <si>
    <t>Payment of contracts for engines</t>
  </si>
  <si>
    <t>Combilift Agreement [Member]</t>
  </si>
  <si>
    <t>Backlog for prototype engines purchased</t>
  </si>
  <si>
    <t>Deferred revenue</t>
  </si>
  <si>
    <t>Derivative Financial Instruments (Details Narrative)</t>
  </si>
  <si>
    <t>Jun. 30, 2017USD ($)Integer</t>
  </si>
  <si>
    <t>Interest expense</t>
  </si>
  <si>
    <t>Derivative losses related to adjusting the derivative liability</t>
  </si>
  <si>
    <t>Derivative Liability</t>
  </si>
  <si>
    <t>Debt instrument convertible price</t>
  </si>
  <si>
    <t>30.00%</t>
  </si>
  <si>
    <t>Debt instrument trading days | Integer</t>
  </si>
  <si>
    <t>45.00%</t>
  </si>
  <si>
    <t>Derivative Financial Instruments - Schedule of Derivative Liabilities at Fair Value (Details)</t>
  </si>
  <si>
    <t>Dividend Rate</t>
  </si>
  <si>
    <t>Volatility</t>
  </si>
  <si>
    <t>Risk Free Rate</t>
  </si>
  <si>
    <t>Expected Term (years)</t>
  </si>
  <si>
    <t>Litigation (Details Narrative) - USD ($)</t>
  </si>
  <si>
    <t>May 08, 2015</t>
  </si>
  <si>
    <t>Aug. 31, 2015</t>
  </si>
  <si>
    <t>Litigation settlement amount</t>
  </si>
  <si>
    <t>Subsequent Events (Details Narrative) - USD ($)</t>
  </si>
  <si>
    <t>Debt conversion of common stock shares issued</t>
  </si>
  <si>
    <t>Subsequent Event [Member]</t>
  </si>
  <si>
    <t>Recognition of deferred income</t>
  </si>
</sst>
</file>

<file path=xl/styles.xml><?xml version="1.0" encoding="utf-8"?>
<styleSheet xmlns="http://schemas.openxmlformats.org/spreadsheetml/2006/main">
  <numFmts count="7">
    <numFmt formatCode="_(&quot;$ &quot;#,##0_);_(&quot;$ &quot;(#,##0)" numFmtId="164"/>
    <numFmt formatCode="_(&quot;$ &quot;#,##0.0000_);_(&quot;$ &quot;(#,##0.0000)" numFmtId="165"/>
    <numFmt formatCode="_(&quot;October &quot;#,##0_);_(&quot;October &quot;(#,##0)" numFmtId="166"/>
    <numFmt formatCode="_(&quot;May &quot;#,##0_);_(&quot;May &quot;(#,##0)" numFmtId="167"/>
    <numFmt formatCode="#,##0.0000_);(#,##0.0000)" numFmtId="168"/>
    <numFmt formatCode="_(&quot;$ &quot;#,##0.000_);_(&quot;$ &quot;(#,##0.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27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47264078</v>
      </c>
    </row>
    <row r="13" spans="1:3">
      <c r="A13" s="4" t="s">
        <v>21</v>
      </c>
      <c r="B13" s="4" t="s">
        <v>22</v>
      </c>
    </row>
    <row r="14" spans="1:3">
      <c r="A14" s="4" t="s">
        <v>23</v>
      </c>
      <c r="B14" s="6" t="s">
        <v>24</v>
      </c>
    </row>
    <row r="15" spans="1:3">
      <c r="A15" s="4" t="s">
        <v>25</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34</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4" t="s">
        <v>30</v>
      </c>
      <c r="C3" s="7" t="n">
        <v>591</v>
      </c>
    </row>
    <row r="4" spans="1:3">
      <c r="A4" s="4" t="s">
        <v>31</v>
      </c>
      <c r="B4" s="5" t="n">
        <v>27155</v>
      </c>
      <c r="C4" s="5" t="n">
        <v>26667</v>
      </c>
    </row>
    <row r="5" spans="1:3">
      <c r="A5" s="4" t="s">
        <v>32</v>
      </c>
      <c r="B5" s="5" t="n">
        <v>193</v>
      </c>
      <c r="C5" s="5" t="n">
        <v>193</v>
      </c>
    </row>
    <row r="6" spans="1:3">
      <c r="A6" s="4" t="s">
        <v>33</v>
      </c>
      <c r="B6" s="5" t="n">
        <v>27348</v>
      </c>
      <c r="C6" s="5" t="n">
        <v>27451</v>
      </c>
    </row>
    <row r="7" spans="1:3">
      <c r="A7" s="3" t="s">
        <v>34</v>
      </c>
    </row>
    <row r="8" spans="1:3">
      <c r="A8" s="4" t="s">
        <v>35</v>
      </c>
      <c r="B8" s="5" t="n">
        <v>302770</v>
      </c>
      <c r="C8" s="5" t="n">
        <v>302770</v>
      </c>
    </row>
    <row r="9" spans="1:3">
      <c r="A9" s="4" t="s">
        <v>36</v>
      </c>
      <c r="B9" s="5" t="n">
        <v>-223558</v>
      </c>
      <c r="C9" s="5" t="n">
        <v>-209498</v>
      </c>
    </row>
    <row r="10" spans="1:3">
      <c r="A10" s="4" t="s">
        <v>37</v>
      </c>
      <c r="B10" s="5" t="n">
        <v>79212</v>
      </c>
      <c r="C10" s="5" t="n">
        <v>93272</v>
      </c>
    </row>
    <row r="11" spans="1:3">
      <c r="A11" s="3" t="s">
        <v>38</v>
      </c>
    </row>
    <row r="12" spans="1:3">
      <c r="A12" s="4" t="s">
        <v>39</v>
      </c>
      <c r="B12" s="5" t="n">
        <v>394980</v>
      </c>
      <c r="C12" s="5" t="n">
        <v>394980</v>
      </c>
    </row>
    <row r="13" spans="1:3">
      <c r="A13" s="4" t="s">
        <v>40</v>
      </c>
      <c r="B13" s="5" t="n">
        <v>-229226</v>
      </c>
      <c r="C13" s="5" t="n">
        <v>-216502</v>
      </c>
    </row>
    <row r="14" spans="1:3">
      <c r="A14" s="4" t="s">
        <v>41</v>
      </c>
      <c r="B14" s="5" t="n">
        <v>165754</v>
      </c>
      <c r="C14" s="5" t="n">
        <v>178478</v>
      </c>
    </row>
    <row r="15" spans="1:3">
      <c r="A15" s="4" t="s">
        <v>42</v>
      </c>
      <c r="B15" s="5" t="n">
        <v>7862</v>
      </c>
      <c r="C15" s="5" t="n">
        <v>7862</v>
      </c>
    </row>
    <row r="16" spans="1:3">
      <c r="A16" s="4" t="s">
        <v>43</v>
      </c>
      <c r="B16" s="5" t="n">
        <v>173616</v>
      </c>
      <c r="C16" s="5" t="n">
        <v>186340</v>
      </c>
    </row>
    <row r="17" spans="1:3">
      <c r="A17" s="4" t="s">
        <v>44</v>
      </c>
      <c r="B17" s="5" t="n">
        <v>280176</v>
      </c>
      <c r="C17" s="5" t="n">
        <v>307063</v>
      </c>
    </row>
    <row r="18" spans="1:3">
      <c r="A18" s="3" t="s">
        <v>45</v>
      </c>
    </row>
    <row r="19" spans="1:3">
      <c r="A19" s="4" t="s">
        <v>46</v>
      </c>
      <c r="B19" s="5" t="n">
        <v>16883</v>
      </c>
      <c r="C19" s="4" t="s">
        <v>30</v>
      </c>
    </row>
    <row r="20" spans="1:3">
      <c r="A20" s="4" t="s">
        <v>47</v>
      </c>
      <c r="B20" s="5" t="n">
        <v>1749627</v>
      </c>
      <c r="C20" s="5" t="n">
        <v>1472851</v>
      </c>
    </row>
    <row r="21" spans="1:3">
      <c r="A21" s="4" t="s">
        <v>48</v>
      </c>
      <c r="B21" s="5" t="n">
        <v>712725</v>
      </c>
      <c r="C21" s="5" t="n">
        <v>545225</v>
      </c>
    </row>
    <row r="22" spans="1:3">
      <c r="A22" s="4" t="s">
        <v>49</v>
      </c>
      <c r="B22" s="5" t="n">
        <v>476407</v>
      </c>
      <c r="C22" s="5" t="n">
        <v>512642</v>
      </c>
    </row>
    <row r="23" spans="1:3">
      <c r="A23" s="4" t="s">
        <v>50</v>
      </c>
      <c r="B23" s="5" t="n">
        <v>1307001</v>
      </c>
      <c r="C23" s="5" t="n">
        <v>754000</v>
      </c>
    </row>
    <row r="24" spans="1:3">
      <c r="A24" s="4" t="s">
        <v>51</v>
      </c>
      <c r="B24" s="5" t="n">
        <v>378285</v>
      </c>
      <c r="C24" s="5" t="n">
        <v>393760</v>
      </c>
    </row>
    <row r="25" spans="1:3">
      <c r="A25" s="4" t="s">
        <v>52</v>
      </c>
      <c r="B25" s="5" t="n">
        <v>14312</v>
      </c>
      <c r="C25" s="5" t="n">
        <v>14312</v>
      </c>
    </row>
    <row r="26" spans="1:3">
      <c r="A26" s="4" t="s">
        <v>53</v>
      </c>
      <c r="B26" s="5" t="n">
        <v>323826</v>
      </c>
      <c r="C26" s="5" t="n">
        <v>323826</v>
      </c>
    </row>
    <row r="27" spans="1:3">
      <c r="A27" s="4" t="s">
        <v>54</v>
      </c>
      <c r="B27" s="5" t="n">
        <v>4979066</v>
      </c>
      <c r="C27" s="5" t="n">
        <v>4016616</v>
      </c>
    </row>
    <row r="28" spans="1:3">
      <c r="A28" s="3" t="s">
        <v>55</v>
      </c>
    </row>
    <row r="29" spans="1:3">
      <c r="A29" s="4" t="s">
        <v>56</v>
      </c>
      <c r="B29" s="5" t="n">
        <v>25536</v>
      </c>
      <c r="C29" s="5" t="n">
        <v>25536</v>
      </c>
    </row>
    <row r="30" spans="1:3">
      <c r="A30" s="4" t="s">
        <v>57</v>
      </c>
      <c r="B30" s="5" t="n">
        <v>25536</v>
      </c>
      <c r="C30" s="5" t="n">
        <v>25536</v>
      </c>
    </row>
    <row r="31" spans="1:3">
      <c r="A31" s="4" t="s">
        <v>58</v>
      </c>
      <c r="B31" s="5" t="n">
        <v>5004602</v>
      </c>
      <c r="C31" s="5" t="n">
        <v>4042152</v>
      </c>
    </row>
    <row r="32" spans="1:3">
      <c r="A32" s="4" t="s">
        <v>59</v>
      </c>
      <c r="B32" s="4" t="s">
        <v>30</v>
      </c>
      <c r="C32" s="4" t="s">
        <v>30</v>
      </c>
    </row>
    <row r="33" spans="1:3">
      <c r="A33" s="3" t="s">
        <v>60</v>
      </c>
    </row>
    <row r="34" spans="1:3">
      <c r="A34" s="4" t="s">
        <v>61</v>
      </c>
      <c r="B34" s="4" t="s">
        <v>30</v>
      </c>
      <c r="C34" s="4" t="s">
        <v>30</v>
      </c>
    </row>
    <row r="35" spans="1:3">
      <c r="A35" s="4" t="s">
        <v>62</v>
      </c>
      <c r="B35" s="5" t="n">
        <v>173823</v>
      </c>
      <c r="C35" s="5" t="n">
        <v>151737</v>
      </c>
    </row>
    <row r="36" spans="1:3">
      <c r="A36" s="4" t="s">
        <v>63</v>
      </c>
      <c r="B36" s="5" t="n">
        <v>57210252</v>
      </c>
      <c r="C36" s="5" t="n">
        <v>56915794</v>
      </c>
    </row>
    <row r="37" spans="1:3">
      <c r="A37" s="4" t="s">
        <v>64</v>
      </c>
      <c r="B37" s="5" t="n">
        <v>-3000</v>
      </c>
      <c r="C37" s="5" t="n">
        <v>-3000</v>
      </c>
    </row>
    <row r="38" spans="1:3">
      <c r="A38" s="4" t="s">
        <v>65</v>
      </c>
      <c r="B38" s="5" t="n">
        <v>-62134540</v>
      </c>
      <c r="C38" s="5" t="n">
        <v>-60828659</v>
      </c>
    </row>
    <row r="39" spans="1:3">
      <c r="A39" s="4" t="s">
        <v>66</v>
      </c>
      <c r="B39" s="5" t="n">
        <v>-4753465</v>
      </c>
      <c r="C39" s="5" t="n">
        <v>-3764128</v>
      </c>
    </row>
    <row r="40" spans="1:3">
      <c r="A40" s="4" t="s">
        <v>67</v>
      </c>
      <c r="B40" s="5" t="n">
        <v>29039</v>
      </c>
      <c r="C40" s="5" t="n">
        <v>29039</v>
      </c>
    </row>
    <row r="41" spans="1:3">
      <c r="A41" s="4" t="s">
        <v>68</v>
      </c>
      <c r="B41" s="5" t="n">
        <v>-4724426</v>
      </c>
      <c r="C41" s="5" t="n">
        <v>-3735089</v>
      </c>
    </row>
    <row r="42" spans="1:3">
      <c r="A42" s="4" t="s">
        <v>69</v>
      </c>
      <c r="B42" s="7" t="n">
        <v>280176</v>
      </c>
      <c r="C42" s="7" t="n">
        <v>307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8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row r="6" spans="1:2">
      <c r="A6" s="4" t="s">
        <v>29</v>
      </c>
      <c r="B6" s="4" t="s">
        <v>205</v>
      </c>
    </row>
    <row r="7" spans="1:2">
      <c r="A7" s="4" t="s">
        <v>206</v>
      </c>
      <c r="B7" s="4" t="s">
        <v>207</v>
      </c>
    </row>
    <row r="8" spans="1:2">
      <c r="A8" s="4" t="s">
        <v>17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192</v>
      </c>
      <c r="B21"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5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34</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7</v>
      </c>
    </row>
    <row r="2" spans="1:3">
      <c r="A2" s="3" t="s">
        <v>71</v>
      </c>
    </row>
    <row r="3" spans="1:3">
      <c r="A3" s="4" t="s">
        <v>72</v>
      </c>
      <c r="B3" s="8" t="n">
        <v>0.0001</v>
      </c>
      <c r="C3" s="8" t="n">
        <v>0.0001</v>
      </c>
    </row>
    <row r="4" spans="1:3">
      <c r="A4" s="4" t="s">
        <v>73</v>
      </c>
      <c r="B4" s="5" t="n">
        <v>1000</v>
      </c>
      <c r="C4" s="5" t="n">
        <v>1000</v>
      </c>
    </row>
    <row r="5" spans="1:3">
      <c r="A5" s="4" t="s">
        <v>74</v>
      </c>
      <c r="B5" s="5" t="n">
        <v>1000</v>
      </c>
      <c r="C5" s="5" t="n">
        <v>1000</v>
      </c>
    </row>
    <row r="6" spans="1:3">
      <c r="A6" s="4" t="s">
        <v>75</v>
      </c>
      <c r="B6" s="5" t="n">
        <v>1000</v>
      </c>
      <c r="C6" s="5" t="n">
        <v>1000</v>
      </c>
    </row>
    <row r="7" spans="1:3">
      <c r="A7" s="4" t="s">
        <v>76</v>
      </c>
      <c r="B7" s="8" t="n">
        <v>0.0001</v>
      </c>
      <c r="C7" s="8" t="n">
        <v>0.0001</v>
      </c>
    </row>
    <row r="8" spans="1:3">
      <c r="A8" s="4" t="s">
        <v>77</v>
      </c>
      <c r="B8" s="5" t="n">
        <v>4000000000</v>
      </c>
      <c r="C8" s="5" t="n">
        <v>4000000000</v>
      </c>
    </row>
    <row r="9" spans="1:3">
      <c r="A9" s="4" t="s">
        <v>78</v>
      </c>
      <c r="B9" s="5" t="n">
        <v>1738246344</v>
      </c>
      <c r="C9" s="5" t="n">
        <v>1517400273</v>
      </c>
    </row>
    <row r="10" spans="1:3">
      <c r="A10" s="4" t="s">
        <v>79</v>
      </c>
      <c r="B10" s="5" t="n">
        <v>1738246344</v>
      </c>
      <c r="C10" s="5" t="n">
        <v>1517400273</v>
      </c>
    </row>
    <row r="11" spans="1:3">
      <c r="A11" s="4" t="s">
        <v>80</v>
      </c>
      <c r="B11" s="5" t="n">
        <v>317000</v>
      </c>
      <c r="C11" s="5" t="n">
        <v>3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175</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82</v>
      </c>
      <c r="D1" s="2" t="s">
        <v>1</v>
      </c>
    </row>
    <row r="2" spans="1:5">
      <c r="B2" s="2" t="s">
        <v>2</v>
      </c>
      <c r="C2" s="2" t="s">
        <v>83</v>
      </c>
      <c r="D2" s="2" t="s">
        <v>2</v>
      </c>
      <c r="E2" s="2" t="s">
        <v>83</v>
      </c>
    </row>
    <row r="3" spans="1:5">
      <c r="A3" s="4" t="s">
        <v>271</v>
      </c>
      <c r="D3" s="5" t="n">
        <v>15400000</v>
      </c>
      <c r="E3" s="5" t="n">
        <v>14300000</v>
      </c>
    </row>
    <row r="4" spans="1:5">
      <c r="A4" s="4" t="s">
        <v>272</v>
      </c>
      <c r="B4" s="7" t="n">
        <v>56242</v>
      </c>
      <c r="C4" s="7" t="n">
        <v>39157</v>
      </c>
      <c r="D4" s="7" t="n">
        <v>96918</v>
      </c>
      <c r="E4" s="7" t="n">
        <v>73850</v>
      </c>
    </row>
    <row r="5" spans="1:5">
      <c r="A5" s="4" t="s">
        <v>273</v>
      </c>
    </row>
    <row r="6" spans="1:5">
      <c r="A6" s="4" t="s">
        <v>274</v>
      </c>
      <c r="B6" s="4" t="s">
        <v>275</v>
      </c>
      <c r="D6" s="4" t="s">
        <v>2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4" t="s">
        <v>278</v>
      </c>
      <c r="B3" s="7" t="n">
        <v>754000</v>
      </c>
    </row>
    <row r="4" spans="1:2">
      <c r="A4" s="4" t="s">
        <v>279</v>
      </c>
      <c r="B4" s="5" t="n">
        <v>1307001</v>
      </c>
    </row>
    <row r="5" spans="1:2">
      <c r="A5" s="4" t="s">
        <v>280</v>
      </c>
    </row>
    <row r="6" spans="1:2">
      <c r="A6" s="4" t="s">
        <v>278</v>
      </c>
      <c r="B6" s="5" t="n">
        <v>754000</v>
      </c>
    </row>
    <row r="7" spans="1:2">
      <c r="A7" s="4" t="s">
        <v>281</v>
      </c>
      <c r="B7" s="5" t="n">
        <v>553001</v>
      </c>
    </row>
    <row r="8" spans="1:2">
      <c r="A8" s="4" t="s">
        <v>279</v>
      </c>
      <c r="B8" s="7" t="n">
        <v>1307001</v>
      </c>
    </row>
    <row r="9" spans="1:2">
      <c r="A9" s="4" t="s">
        <v>282</v>
      </c>
      <c r="B9"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84</v>
      </c>
      <c r="B1" s="2" t="s">
        <v>1</v>
      </c>
    </row>
    <row r="2" spans="1:2">
      <c r="B2" s="2" t="s">
        <v>2</v>
      </c>
    </row>
    <row r="3" spans="1:2">
      <c r="A3" s="4" t="s">
        <v>285</v>
      </c>
    </row>
    <row r="4" spans="1:2">
      <c r="A4" s="4" t="s">
        <v>286</v>
      </c>
      <c r="B4" s="4" t="s">
        <v>287</v>
      </c>
    </row>
    <row r="5" spans="1:2">
      <c r="A5" s="4" t="s">
        <v>288</v>
      </c>
    </row>
    <row r="6" spans="1:2">
      <c r="A6" s="4" t="s">
        <v>286</v>
      </c>
      <c r="B6" s="4" t="s">
        <v>289</v>
      </c>
    </row>
    <row r="7" spans="1:2">
      <c r="A7" s="4" t="s">
        <v>290</v>
      </c>
    </row>
    <row r="8" spans="1:2">
      <c r="A8" s="4" t="s">
        <v>286</v>
      </c>
      <c r="B8" s="4" t="s">
        <v>291</v>
      </c>
    </row>
    <row r="9" spans="1:2">
      <c r="A9" s="4" t="s">
        <v>292</v>
      </c>
    </row>
    <row r="10" spans="1:2">
      <c r="A10" s="4" t="s">
        <v>286</v>
      </c>
      <c r="B10" s="4" t="s">
        <v>293</v>
      </c>
    </row>
    <row r="11" spans="1:2">
      <c r="A11" s="4" t="s">
        <v>294</v>
      </c>
    </row>
    <row r="12" spans="1:2">
      <c r="A12" s="4" t="s">
        <v>286</v>
      </c>
      <c r="B12"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83</v>
      </c>
      <c r="D2" s="2" t="s">
        <v>27</v>
      </c>
    </row>
    <row r="3" spans="1:4">
      <c r="A3" s="3" t="s">
        <v>151</v>
      </c>
    </row>
    <row r="4" spans="1:4">
      <c r="A4" s="4" t="s">
        <v>296</v>
      </c>
      <c r="B4" s="7" t="n">
        <v>600000</v>
      </c>
      <c r="C4" s="7" t="n">
        <v>400000</v>
      </c>
    </row>
    <row r="5" spans="1:4">
      <c r="A5" s="4" t="s">
        <v>65</v>
      </c>
      <c r="B5" s="5" t="n">
        <v>62134540</v>
      </c>
      <c r="D5" s="7" t="n">
        <v>60828659</v>
      </c>
    </row>
    <row r="6" spans="1:4">
      <c r="A6" s="4" t="s">
        <v>297</v>
      </c>
      <c r="B6" s="7" t="n">
        <v>5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8</v>
      </c>
      <c r="B1" s="2" t="s">
        <v>2</v>
      </c>
      <c r="C1" s="2" t="s">
        <v>27</v>
      </c>
    </row>
    <row r="2" spans="1:3">
      <c r="A2" s="3" t="s">
        <v>156</v>
      </c>
    </row>
    <row r="3" spans="1:3">
      <c r="A3" s="4" t="s">
        <v>299</v>
      </c>
      <c r="B3" s="7" t="n">
        <v>27155</v>
      </c>
      <c r="C3" s="7" t="n">
        <v>26667</v>
      </c>
    </row>
    <row r="4" spans="1:3">
      <c r="A4" s="4" t="s">
        <v>300</v>
      </c>
      <c r="B4" s="7" t="n">
        <v>27155</v>
      </c>
      <c r="C4" s="7" t="n">
        <v>266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1</v>
      </c>
      <c r="B1" s="2" t="s">
        <v>1</v>
      </c>
    </row>
    <row r="2" spans="1:3">
      <c r="B2" s="2" t="s">
        <v>2</v>
      </c>
      <c r="C2" s="2" t="s">
        <v>83</v>
      </c>
    </row>
    <row r="3" spans="1:3">
      <c r="A3" s="3" t="s">
        <v>34</v>
      </c>
    </row>
    <row r="4" spans="1:3">
      <c r="A4" s="4" t="s">
        <v>302</v>
      </c>
      <c r="B4" s="7" t="n">
        <v>14060</v>
      </c>
      <c r="C4" s="7" t="n">
        <v>173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4" t="s">
        <v>30</v>
      </c>
      <c r="C4" s="4" t="s">
        <v>30</v>
      </c>
      <c r="D4" s="4" t="s">
        <v>30</v>
      </c>
      <c r="E4" s="4" t="s">
        <v>30</v>
      </c>
    </row>
    <row r="5" spans="1:5">
      <c r="A5" s="4" t="s">
        <v>86</v>
      </c>
      <c r="B5" s="4" t="s">
        <v>30</v>
      </c>
      <c r="C5" s="4" t="s">
        <v>30</v>
      </c>
      <c r="D5" s="4" t="s">
        <v>30</v>
      </c>
    </row>
    <row r="6" spans="1:5">
      <c r="A6" s="4" t="s">
        <v>87</v>
      </c>
      <c r="B6" s="4" t="s">
        <v>30</v>
      </c>
      <c r="C6" s="4" t="s">
        <v>30</v>
      </c>
      <c r="D6" s="4" t="s">
        <v>30</v>
      </c>
      <c r="E6" s="4" t="s">
        <v>30</v>
      </c>
    </row>
    <row r="7" spans="1:5">
      <c r="A7" s="3" t="s">
        <v>88</v>
      </c>
    </row>
    <row r="8" spans="1:5">
      <c r="A8" s="4" t="s">
        <v>89</v>
      </c>
      <c r="B8" s="5" t="n">
        <v>6472</v>
      </c>
      <c r="C8" s="5" t="n">
        <v>548</v>
      </c>
      <c r="D8" s="5" t="n">
        <v>6652</v>
      </c>
      <c r="E8" s="5" t="n">
        <v>5839</v>
      </c>
    </row>
    <row r="9" spans="1:5">
      <c r="A9" s="4" t="s">
        <v>90</v>
      </c>
      <c r="B9" s="5" t="n">
        <v>219828</v>
      </c>
      <c r="C9" s="5" t="n">
        <v>194890</v>
      </c>
      <c r="D9" s="5" t="n">
        <v>537383</v>
      </c>
      <c r="E9" s="5" t="n">
        <v>385509</v>
      </c>
    </row>
    <row r="10" spans="1:5">
      <c r="A10" s="4" t="s">
        <v>91</v>
      </c>
      <c r="B10" s="5" t="n">
        <v>56242</v>
      </c>
      <c r="C10" s="5" t="n">
        <v>39157</v>
      </c>
      <c r="D10" s="5" t="n">
        <v>96918</v>
      </c>
      <c r="E10" s="5" t="n">
        <v>73850</v>
      </c>
    </row>
    <row r="11" spans="1:5">
      <c r="A11" s="4" t="s">
        <v>92</v>
      </c>
      <c r="B11" s="5" t="n">
        <v>282542</v>
      </c>
      <c r="C11" s="5" t="n">
        <v>234595</v>
      </c>
      <c r="D11" s="5" t="n">
        <v>640953</v>
      </c>
      <c r="E11" s="5" t="n">
        <v>465198</v>
      </c>
    </row>
    <row r="12" spans="1:5">
      <c r="A12" s="4" t="s">
        <v>93</v>
      </c>
      <c r="B12" s="5" t="n">
        <v>-282542</v>
      </c>
      <c r="C12" s="5" t="n">
        <v>-234595</v>
      </c>
      <c r="D12" s="5" t="n">
        <v>-640953</v>
      </c>
      <c r="E12" s="5" t="n">
        <v>-465198</v>
      </c>
    </row>
    <row r="13" spans="1:5">
      <c r="A13" s="3" t="s">
        <v>94</v>
      </c>
    </row>
    <row r="14" spans="1:5">
      <c r="A14" s="4" t="s">
        <v>95</v>
      </c>
      <c r="B14" s="4" t="s">
        <v>30</v>
      </c>
      <c r="C14" s="5" t="n">
        <v>-13469</v>
      </c>
      <c r="D14" s="5" t="n">
        <v>-70934</v>
      </c>
      <c r="E14" s="5" t="n">
        <v>-12969</v>
      </c>
    </row>
    <row r="15" spans="1:5">
      <c r="A15" s="4" t="s">
        <v>96</v>
      </c>
      <c r="B15" s="5" t="n">
        <v>-84000</v>
      </c>
      <c r="C15" s="5" t="n">
        <v>456</v>
      </c>
      <c r="D15" s="5" t="n">
        <v>-407467</v>
      </c>
      <c r="E15" s="5" t="n">
        <v>2777</v>
      </c>
    </row>
    <row r="16" spans="1:5">
      <c r="A16" s="4" t="s">
        <v>97</v>
      </c>
      <c r="B16" s="5" t="n">
        <v>-136049</v>
      </c>
      <c r="C16" s="5" t="n">
        <v>-29614</v>
      </c>
      <c r="D16" s="5" t="n">
        <v>-186023</v>
      </c>
      <c r="E16" s="5" t="n">
        <v>-62442</v>
      </c>
    </row>
    <row r="17" spans="1:5">
      <c r="A17" s="4" t="s">
        <v>98</v>
      </c>
      <c r="B17" s="5" t="n">
        <v>-220049</v>
      </c>
      <c r="C17" s="5" t="n">
        <v>-42627</v>
      </c>
      <c r="D17" s="5" t="n">
        <v>-664424</v>
      </c>
      <c r="E17" s="5" t="n">
        <v>-72634</v>
      </c>
    </row>
    <row r="18" spans="1:5">
      <c r="A18" s="4" t="s">
        <v>99</v>
      </c>
      <c r="B18" s="5" t="n">
        <v>-502591</v>
      </c>
      <c r="C18" s="5" t="n">
        <v>-277222</v>
      </c>
      <c r="D18" s="5" t="n">
        <v>-1305377</v>
      </c>
      <c r="E18" s="5" t="n">
        <v>-537832</v>
      </c>
    </row>
    <row r="19" spans="1:5">
      <c r="A19" s="4" t="s">
        <v>100</v>
      </c>
      <c r="B19" s="4" t="s">
        <v>30</v>
      </c>
      <c r="C19" s="4" t="s">
        <v>30</v>
      </c>
      <c r="D19" s="4" t="s">
        <v>30</v>
      </c>
      <c r="E19" s="4" t="s">
        <v>30</v>
      </c>
    </row>
    <row r="20" spans="1:5">
      <c r="A20" s="4" t="s">
        <v>101</v>
      </c>
      <c r="B20" s="7" t="n">
        <v>-502591</v>
      </c>
      <c r="C20" s="7" t="n">
        <v>-277222</v>
      </c>
      <c r="D20" s="7" t="n">
        <v>-1305377</v>
      </c>
      <c r="E20" s="7" t="n">
        <v>-537832</v>
      </c>
    </row>
    <row r="21" spans="1:5">
      <c r="A21" s="4" t="s">
        <v>102</v>
      </c>
      <c r="B21" s="7" t="n">
        <v>0</v>
      </c>
      <c r="C21" s="7" t="n">
        <v>0</v>
      </c>
      <c r="D21" s="7" t="n">
        <v>0</v>
      </c>
      <c r="E21" s="7" t="n">
        <v>0</v>
      </c>
    </row>
    <row r="22" spans="1:5">
      <c r="A22" s="4" t="s">
        <v>103</v>
      </c>
      <c r="B22" s="5" t="n">
        <v>1669513344</v>
      </c>
      <c r="C22" s="5" t="n">
        <v>1403288754</v>
      </c>
      <c r="D22" s="5" t="n">
        <v>1589583513</v>
      </c>
      <c r="E22" s="5" t="n">
        <v>13938906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7</v>
      </c>
    </row>
    <row r="2" spans="1:3">
      <c r="A2" s="4" t="s">
        <v>304</v>
      </c>
      <c r="B2" s="7" t="n">
        <v>302770</v>
      </c>
      <c r="C2" s="7" t="n">
        <v>302770</v>
      </c>
    </row>
    <row r="3" spans="1:3">
      <c r="A3" s="4" t="s">
        <v>36</v>
      </c>
      <c r="B3" s="5" t="n">
        <v>-223558</v>
      </c>
      <c r="C3" s="5" t="n">
        <v>-209498</v>
      </c>
    </row>
    <row r="4" spans="1:3">
      <c r="A4" s="4" t="s">
        <v>37</v>
      </c>
      <c r="B4" s="5" t="n">
        <v>79212</v>
      </c>
      <c r="C4" s="5" t="n">
        <v>93272</v>
      </c>
    </row>
    <row r="5" spans="1:3">
      <c r="A5" s="4" t="s">
        <v>285</v>
      </c>
    </row>
    <row r="6" spans="1:3">
      <c r="A6" s="4" t="s">
        <v>304</v>
      </c>
      <c r="B6" s="5" t="n">
        <v>6270</v>
      </c>
      <c r="C6" s="5" t="n">
        <v>6270</v>
      </c>
    </row>
    <row r="7" spans="1:3">
      <c r="A7" s="4" t="s">
        <v>305</v>
      </c>
    </row>
    <row r="8" spans="1:3">
      <c r="A8" s="4" t="s">
        <v>304</v>
      </c>
      <c r="B8" s="5" t="n">
        <v>93922</v>
      </c>
      <c r="C8" s="5" t="n">
        <v>93922</v>
      </c>
    </row>
    <row r="9" spans="1:3">
      <c r="A9" s="4" t="s">
        <v>306</v>
      </c>
    </row>
    <row r="10" spans="1:3">
      <c r="A10" s="4" t="s">
        <v>304</v>
      </c>
      <c r="B10" s="7" t="n">
        <v>202578</v>
      </c>
      <c r="C10" s="7" t="n">
        <v>2025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307</v>
      </c>
      <c r="B1" s="2" t="s">
        <v>1</v>
      </c>
      <c r="D1" s="2" t="s">
        <v>308</v>
      </c>
    </row>
    <row r="2" spans="1:4">
      <c r="B2" s="2" t="s">
        <v>309</v>
      </c>
      <c r="C2" s="2" t="s">
        <v>310</v>
      </c>
      <c r="D2" s="2" t="s">
        <v>311</v>
      </c>
    </row>
    <row r="3" spans="1:4">
      <c r="A3" s="3" t="s">
        <v>161</v>
      </c>
    </row>
    <row r="4" spans="1:4">
      <c r="A4" s="4" t="s">
        <v>41</v>
      </c>
      <c r="B4" s="7" t="n">
        <v>165754</v>
      </c>
      <c r="D4" s="7" t="n">
        <v>178478</v>
      </c>
    </row>
    <row r="5" spans="1:4">
      <c r="A5" s="4" t="s">
        <v>312</v>
      </c>
      <c r="B5" s="7" t="n">
        <v>0</v>
      </c>
      <c r="D5" s="7" t="n">
        <v>0</v>
      </c>
    </row>
    <row r="6" spans="1:4">
      <c r="A6" s="4" t="s">
        <v>313</v>
      </c>
      <c r="B6" s="5" t="n">
        <v>15</v>
      </c>
    </row>
    <row r="7" spans="1:4">
      <c r="A7" s="4" t="s">
        <v>314</v>
      </c>
      <c r="B7" s="4" t="s">
        <v>291</v>
      </c>
    </row>
    <row r="8" spans="1:4">
      <c r="A8" s="4" t="s">
        <v>315</v>
      </c>
      <c r="B8" s="7" t="n">
        <v>12724</v>
      </c>
      <c r="C8" s="7" t="n">
        <v>175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6</v>
      </c>
      <c r="C1" s="2" t="s">
        <v>2</v>
      </c>
      <c r="D1" s="2" t="s">
        <v>27</v>
      </c>
    </row>
    <row r="2" spans="1:4">
      <c r="A2" s="4" t="s">
        <v>317</v>
      </c>
      <c r="C2" s="7" t="n">
        <v>476407</v>
      </c>
      <c r="D2" s="7" t="n">
        <v>512642</v>
      </c>
    </row>
    <row r="3" spans="1:4">
      <c r="A3" s="4" t="s">
        <v>318</v>
      </c>
    </row>
    <row r="4" spans="1:4">
      <c r="A4" s="4" t="s">
        <v>317</v>
      </c>
      <c r="B4" s="4" t="s">
        <v>319</v>
      </c>
      <c r="C4" s="5" t="n">
        <v>42951</v>
      </c>
      <c r="D4" s="5" t="n">
        <v>42951</v>
      </c>
    </row>
    <row r="5" spans="1:4">
      <c r="A5" s="4" t="s">
        <v>320</v>
      </c>
    </row>
    <row r="6" spans="1:4">
      <c r="A6" s="4" t="s">
        <v>317</v>
      </c>
      <c r="B6" s="4" t="s">
        <v>321</v>
      </c>
      <c r="C6" s="5" t="n">
        <v>19963</v>
      </c>
      <c r="D6" s="5" t="n">
        <v>19963</v>
      </c>
    </row>
    <row r="7" spans="1:4">
      <c r="A7" s="4" t="s">
        <v>320</v>
      </c>
    </row>
    <row r="8" spans="1:4">
      <c r="A8" s="4" t="s">
        <v>317</v>
      </c>
      <c r="B8" s="4" t="s">
        <v>322</v>
      </c>
      <c r="C8" s="5" t="n">
        <v>76000</v>
      </c>
      <c r="D8" s="5" t="n">
        <v>76000</v>
      </c>
    </row>
    <row r="9" spans="1:4">
      <c r="A9" s="4" t="s">
        <v>320</v>
      </c>
    </row>
    <row r="10" spans="1:4">
      <c r="A10" s="4" t="s">
        <v>317</v>
      </c>
      <c r="B10" s="4" t="s">
        <v>323</v>
      </c>
      <c r="C10" s="5" t="n">
        <v>29303</v>
      </c>
      <c r="D10" s="5" t="n">
        <v>29303</v>
      </c>
    </row>
    <row r="11" spans="1:4">
      <c r="A11" s="4" t="s">
        <v>320</v>
      </c>
    </row>
    <row r="12" spans="1:4">
      <c r="A12" s="4" t="s">
        <v>317</v>
      </c>
      <c r="B12" s="4" t="s">
        <v>324</v>
      </c>
      <c r="C12" s="5" t="n">
        <v>116200</v>
      </c>
      <c r="D12" s="5" t="n">
        <v>116200</v>
      </c>
    </row>
    <row r="13" spans="1:4">
      <c r="A13" s="4" t="s">
        <v>318</v>
      </c>
    </row>
    <row r="14" spans="1:4">
      <c r="A14" s="4" t="s">
        <v>317</v>
      </c>
      <c r="B14" s="4" t="s">
        <v>325</v>
      </c>
      <c r="C14" s="5" t="n">
        <v>60000</v>
      </c>
      <c r="D14" s="5" t="n">
        <v>85000</v>
      </c>
    </row>
    <row r="15" spans="1:4">
      <c r="A15" s="4" t="s">
        <v>326</v>
      </c>
    </row>
    <row r="16" spans="1:4">
      <c r="A16" s="4" t="s">
        <v>317</v>
      </c>
      <c r="C16" s="5" t="n">
        <v>50000</v>
      </c>
      <c r="D16" s="5" t="n">
        <v>50000</v>
      </c>
    </row>
    <row r="17" spans="1:4">
      <c r="A17" s="4" t="s">
        <v>327</v>
      </c>
    </row>
    <row r="18" spans="1:4">
      <c r="A18" s="4" t="s">
        <v>317</v>
      </c>
      <c r="C18" s="5" t="n">
        <v>43150</v>
      </c>
      <c r="D18" s="5" t="n">
        <v>13500</v>
      </c>
    </row>
    <row r="19" spans="1:4">
      <c r="A19" s="4" t="s">
        <v>328</v>
      </c>
    </row>
    <row r="20" spans="1:4">
      <c r="A20" s="4" t="s">
        <v>317</v>
      </c>
      <c r="B20" s="4" t="s">
        <v>329</v>
      </c>
      <c r="C20" s="5" t="n">
        <v>27000</v>
      </c>
      <c r="D20" s="5" t="n">
        <v>27000</v>
      </c>
    </row>
    <row r="21" spans="1:4">
      <c r="A21" s="4" t="s">
        <v>330</v>
      </c>
    </row>
    <row r="22" spans="1:4">
      <c r="A22" s="4" t="s">
        <v>317</v>
      </c>
      <c r="B22" s="4" t="s">
        <v>331</v>
      </c>
      <c r="C22" s="5" t="n">
        <v>6725</v>
      </c>
      <c r="D22" s="5" t="n">
        <v>6725</v>
      </c>
    </row>
    <row r="23" spans="1:4">
      <c r="A23" s="4" t="s">
        <v>318</v>
      </c>
    </row>
    <row r="24" spans="1:4">
      <c r="A24" s="4" t="s">
        <v>317</v>
      </c>
      <c r="B24" s="4" t="s">
        <v>332</v>
      </c>
      <c r="C24" s="5" t="n">
        <v>708</v>
      </c>
      <c r="D24" s="4" t="s">
        <v>30</v>
      </c>
    </row>
    <row r="25" spans="1:4">
      <c r="A25" s="4" t="s">
        <v>318</v>
      </c>
    </row>
    <row r="26" spans="1:4">
      <c r="A26" s="4" t="s">
        <v>317</v>
      </c>
      <c r="B26" s="4" t="s">
        <v>333</v>
      </c>
      <c r="C26" s="5" t="n">
        <v>360</v>
      </c>
      <c r="D26" s="4" t="s">
        <v>30</v>
      </c>
    </row>
    <row r="27" spans="1:4">
      <c r="A27" s="4" t="s">
        <v>334</v>
      </c>
    </row>
    <row r="28" spans="1:4">
      <c r="A28" s="4" t="s">
        <v>317</v>
      </c>
      <c r="B28" s="4" t="s">
        <v>335</v>
      </c>
      <c r="C28" s="7" t="n">
        <v>4047</v>
      </c>
      <c r="D28" s="4" t="s">
        <v>30</v>
      </c>
    </row>
    <row r="29" spans="1:4"/>
    <row r="30" spans="1:4">
      <c r="A30" s="4" t="s">
        <v>319</v>
      </c>
      <c r="B30" s="4" t="s">
        <v>336</v>
      </c>
    </row>
    <row r="31" spans="1:4">
      <c r="A31" s="4" t="s">
        <v>321</v>
      </c>
      <c r="B31" s="4" t="s">
        <v>337</v>
      </c>
    </row>
    <row r="32" spans="1:4">
      <c r="A32" s="4" t="s">
        <v>322</v>
      </c>
      <c r="B32" s="4" t="s">
        <v>338</v>
      </c>
    </row>
    <row r="33" spans="1:4">
      <c r="A33" s="4" t="s">
        <v>323</v>
      </c>
      <c r="B33" s="4" t="s">
        <v>339</v>
      </c>
    </row>
    <row r="34" spans="1:4">
      <c r="A34" s="4" t="s">
        <v>324</v>
      </c>
      <c r="B34" s="4" t="s">
        <v>340</v>
      </c>
    </row>
    <row r="35" spans="1:4">
      <c r="A35" s="4" t="s">
        <v>325</v>
      </c>
      <c r="B35" s="4" t="s">
        <v>341</v>
      </c>
    </row>
    <row r="36" spans="1:4">
      <c r="A36" s="4" t="s">
        <v>329</v>
      </c>
      <c r="B36" s="4" t="s">
        <v>342</v>
      </c>
    </row>
    <row r="37" spans="1:4">
      <c r="A37" s="4" t="s">
        <v>331</v>
      </c>
      <c r="B37" s="4" t="s">
        <v>343</v>
      </c>
    </row>
    <row r="38" spans="1:4">
      <c r="A38" s="4" t="s">
        <v>332</v>
      </c>
      <c r="B38" s="4" t="s">
        <v>344</v>
      </c>
    </row>
    <row r="39" spans="1:4">
      <c r="A39" s="4" t="s">
        <v>333</v>
      </c>
      <c r="B39" s="4" t="s">
        <v>345</v>
      </c>
    </row>
    <row r="40" spans="1:4">
      <c r="A40" s="4" t="s">
        <v>335</v>
      </c>
      <c r="B40" s="4" t="s">
        <v>346</v>
      </c>
    </row>
  </sheetData>
  <mergeCells count="13">
    <mergeCell ref="A1:B1"/>
    <mergeCell ref="A29:C29"/>
    <mergeCell ref="B30:C30"/>
    <mergeCell ref="B31:C31"/>
    <mergeCell ref="B32:C32"/>
    <mergeCell ref="B33:C33"/>
    <mergeCell ref="B34:C34"/>
    <mergeCell ref="B35:C35"/>
    <mergeCell ref="B36:C36"/>
    <mergeCell ref="B37:C37"/>
    <mergeCell ref="B38:C38"/>
    <mergeCell ref="B39:C39"/>
    <mergeCell ref="B40:C4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36"/>
  </cols>
  <sheetData>
    <row r="1" spans="1:4">
      <c r="A1" s="1" t="s">
        <v>347</v>
      </c>
      <c r="B1" s="2" t="s">
        <v>1</v>
      </c>
      <c r="D1" s="2" t="s">
        <v>308</v>
      </c>
    </row>
    <row r="2" spans="1:4">
      <c r="B2" s="2" t="s">
        <v>2</v>
      </c>
      <c r="C2" s="2" t="s">
        <v>83</v>
      </c>
      <c r="D2" s="2" t="s">
        <v>27</v>
      </c>
    </row>
    <row r="3" spans="1:4">
      <c r="A3" s="4" t="s">
        <v>348</v>
      </c>
      <c r="B3" s="4" t="s">
        <v>30</v>
      </c>
      <c r="C3" s="7" t="n">
        <v>3379</v>
      </c>
    </row>
    <row r="4" spans="1:4">
      <c r="A4" s="4" t="s">
        <v>349</v>
      </c>
      <c r="B4" s="5" t="n">
        <v>2145000</v>
      </c>
    </row>
    <row r="5" spans="1:4">
      <c r="A5" s="4" t="s">
        <v>318</v>
      </c>
    </row>
    <row r="6" spans="1:4">
      <c r="A6" s="4" t="s">
        <v>350</v>
      </c>
      <c r="B6" s="4" t="s">
        <v>351</v>
      </c>
      <c r="D6" s="4" t="s">
        <v>352</v>
      </c>
    </row>
    <row r="7" spans="1:4">
      <c r="A7" s="4" t="s">
        <v>353</v>
      </c>
      <c r="B7" s="4" t="s">
        <v>354</v>
      </c>
      <c r="D7" s="4" t="s">
        <v>354</v>
      </c>
    </row>
    <row r="8" spans="1:4">
      <c r="A8" s="4" t="s">
        <v>320</v>
      </c>
    </row>
    <row r="9" spans="1:4">
      <c r="A9" s="4" t="s">
        <v>350</v>
      </c>
      <c r="B9" s="4" t="s">
        <v>355</v>
      </c>
      <c r="D9" s="4" t="s">
        <v>355</v>
      </c>
    </row>
    <row r="10" spans="1:4">
      <c r="A10" s="4" t="s">
        <v>356</v>
      </c>
    </row>
    <row r="11" spans="1:4">
      <c r="A11" s="4" t="s">
        <v>357</v>
      </c>
      <c r="B11" s="7" t="n">
        <v>175000</v>
      </c>
      <c r="D11" s="7" t="n">
        <v>175000</v>
      </c>
    </row>
    <row r="12" spans="1:4">
      <c r="A12" s="4" t="s">
        <v>320</v>
      </c>
    </row>
    <row r="13" spans="1:4">
      <c r="A13" s="4" t="s">
        <v>350</v>
      </c>
      <c r="B13" s="4" t="s">
        <v>358</v>
      </c>
      <c r="D13" s="4" t="s">
        <v>358</v>
      </c>
    </row>
    <row r="14" spans="1:4">
      <c r="A14" s="4" t="s">
        <v>356</v>
      </c>
    </row>
    <row r="15" spans="1:4">
      <c r="A15" s="4" t="s">
        <v>349</v>
      </c>
      <c r="B15" s="5" t="n">
        <v>97000000</v>
      </c>
    </row>
    <row r="16" spans="1:4">
      <c r="A16" s="4" t="s">
        <v>320</v>
      </c>
    </row>
    <row r="17" spans="1:4">
      <c r="A17" s="4" t="s">
        <v>350</v>
      </c>
      <c r="B17" s="4" t="s">
        <v>359</v>
      </c>
      <c r="D17" s="4" t="s">
        <v>359</v>
      </c>
    </row>
    <row r="18" spans="1:4">
      <c r="A18" s="4" t="s">
        <v>320</v>
      </c>
    </row>
    <row r="19" spans="1:4">
      <c r="A19" s="4" t="s">
        <v>350</v>
      </c>
      <c r="B19" s="4" t="s">
        <v>360</v>
      </c>
      <c r="D19" s="4" t="s">
        <v>360</v>
      </c>
    </row>
    <row r="20" spans="1:4">
      <c r="A20" s="4" t="s">
        <v>356</v>
      </c>
    </row>
    <row r="21" spans="1:4">
      <c r="A21" s="4" t="s">
        <v>349</v>
      </c>
      <c r="B21" s="5" t="n">
        <v>1000000000</v>
      </c>
    </row>
    <row r="22" spans="1:4">
      <c r="A22" s="4" t="s">
        <v>318</v>
      </c>
    </row>
    <row r="23" spans="1:4">
      <c r="A23" s="4" t="s">
        <v>350</v>
      </c>
      <c r="B23" s="4" t="s">
        <v>361</v>
      </c>
      <c r="D23" s="4" t="s">
        <v>361</v>
      </c>
    </row>
    <row r="24" spans="1:4">
      <c r="A24" s="4" t="s">
        <v>362</v>
      </c>
    </row>
    <row r="25" spans="1:4">
      <c r="A25" s="4" t="s">
        <v>357</v>
      </c>
      <c r="B25" s="7" t="n">
        <v>150000</v>
      </c>
      <c r="D25" s="7" t="n">
        <v>150000</v>
      </c>
    </row>
    <row r="26" spans="1:4">
      <c r="A26" s="4" t="s">
        <v>326</v>
      </c>
    </row>
    <row r="27" spans="1:4">
      <c r="A27" s="4" t="s">
        <v>363</v>
      </c>
      <c r="B27" s="4" t="s">
        <v>364</v>
      </c>
      <c r="D27" s="4" t="s">
        <v>364</v>
      </c>
    </row>
    <row r="28" spans="1:4">
      <c r="A28" s="4" t="s">
        <v>365</v>
      </c>
    </row>
    <row r="29" spans="1:4">
      <c r="A29" s="4" t="s">
        <v>350</v>
      </c>
      <c r="B29" s="4" t="s">
        <v>366</v>
      </c>
      <c r="D29" s="4" t="s">
        <v>366</v>
      </c>
    </row>
    <row r="30" spans="1:4">
      <c r="A30" s="4" t="s">
        <v>328</v>
      </c>
    </row>
    <row r="31" spans="1:4">
      <c r="A31" s="4" t="s">
        <v>363</v>
      </c>
      <c r="B31" s="4" t="s">
        <v>367</v>
      </c>
      <c r="D31" s="4" t="s">
        <v>367</v>
      </c>
    </row>
    <row r="32" spans="1:4">
      <c r="A32" s="4" t="s">
        <v>348</v>
      </c>
      <c r="B32" s="7" t="n">
        <v>3000</v>
      </c>
      <c r="D32" s="7" t="n">
        <v>3000</v>
      </c>
    </row>
    <row r="33" spans="1:4">
      <c r="A33" s="4" t="s">
        <v>368</v>
      </c>
      <c r="B33" s="5" t="n">
        <v>1500000</v>
      </c>
      <c r="D33" s="5" t="n">
        <v>1500000</v>
      </c>
    </row>
    <row r="34" spans="1:4">
      <c r="A34" s="4" t="s">
        <v>369</v>
      </c>
    </row>
    <row r="35" spans="1:4">
      <c r="A35" s="4" t="s">
        <v>353</v>
      </c>
      <c r="B35" s="4" t="s">
        <v>370</v>
      </c>
      <c r="D35" s="4" t="s">
        <v>370</v>
      </c>
    </row>
    <row r="36" spans="1:4">
      <c r="A36" s="4" t="s">
        <v>318</v>
      </c>
    </row>
    <row r="37" spans="1:4">
      <c r="A37" s="4" t="s">
        <v>350</v>
      </c>
      <c r="B37" s="9" t="n">
        <v>2017</v>
      </c>
      <c r="D37" s="9" t="n">
        <v>2017</v>
      </c>
    </row>
    <row r="38" spans="1:4">
      <c r="A38" s="4" t="s">
        <v>353</v>
      </c>
      <c r="B38" s="4" t="s">
        <v>371</v>
      </c>
      <c r="D38" s="4" t="s">
        <v>371</v>
      </c>
    </row>
    <row r="39" spans="1:4">
      <c r="A39" s="4" t="s">
        <v>372</v>
      </c>
      <c r="B39" s="7" t="n">
        <v>26792</v>
      </c>
      <c r="D39" s="7" t="n">
        <v>26792</v>
      </c>
    </row>
    <row r="40" spans="1:4">
      <c r="A40" s="4" t="s">
        <v>318</v>
      </c>
    </row>
    <row r="41" spans="1:4">
      <c r="A41" s="4" t="s">
        <v>350</v>
      </c>
      <c r="B41" s="10" t="n">
        <v>2018</v>
      </c>
    </row>
    <row r="42" spans="1:4">
      <c r="A42" s="4" t="s">
        <v>353</v>
      </c>
      <c r="B42" s="4" t="s">
        <v>373</v>
      </c>
      <c r="D42" s="4" t="s">
        <v>373</v>
      </c>
    </row>
    <row r="43" spans="1:4">
      <c r="A43" s="4" t="s">
        <v>349</v>
      </c>
      <c r="B43" s="5" t="n">
        <v>900000000</v>
      </c>
    </row>
    <row r="44" spans="1:4">
      <c r="A44" s="4" t="s">
        <v>374</v>
      </c>
      <c r="B44" s="7" t="n">
        <v>5000</v>
      </c>
      <c r="D44" s="7" t="n">
        <v>5000</v>
      </c>
    </row>
    <row r="45" spans="1:4">
      <c r="A45" s="4" t="s">
        <v>372</v>
      </c>
      <c r="B45" s="7" t="n">
        <v>30640</v>
      </c>
    </row>
    <row r="46" spans="1:4">
      <c r="A46" s="4" t="s">
        <v>334</v>
      </c>
    </row>
    <row r="47" spans="1:4">
      <c r="A47" s="4" t="s">
        <v>350</v>
      </c>
      <c r="B47" s="10" t="n">
        <v>2018</v>
      </c>
      <c r="D47" s="10" t="n">
        <v>2018</v>
      </c>
    </row>
    <row r="48" spans="1:4">
      <c r="A48" s="4" t="s">
        <v>353</v>
      </c>
      <c r="B48" s="4" t="s">
        <v>373</v>
      </c>
      <c r="D48" s="4" t="s">
        <v>373</v>
      </c>
    </row>
    <row r="49" spans="1:4">
      <c r="A49" s="4" t="s">
        <v>372</v>
      </c>
      <c r="B49" s="7" t="n">
        <v>25950</v>
      </c>
      <c r="D49" s="7" t="n">
        <v>259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5</v>
      </c>
      <c r="C1" s="2" t="s">
        <v>2</v>
      </c>
      <c r="D1" s="2" t="s">
        <v>27</v>
      </c>
    </row>
    <row r="2" spans="1:4">
      <c r="A2" s="4" t="s">
        <v>376</v>
      </c>
      <c r="C2" s="7" t="n">
        <v>378285</v>
      </c>
      <c r="D2" s="7" t="n">
        <v>393760</v>
      </c>
    </row>
    <row r="3" spans="1:4">
      <c r="A3" s="4" t="s">
        <v>377</v>
      </c>
    </row>
    <row r="4" spans="1:4">
      <c r="A4" s="4" t="s">
        <v>376</v>
      </c>
      <c r="B4" s="4" t="s">
        <v>319</v>
      </c>
      <c r="C4" s="5" t="n">
        <v>155058</v>
      </c>
      <c r="D4" s="5" t="n">
        <v>169751</v>
      </c>
    </row>
    <row r="5" spans="1:4">
      <c r="A5" s="4" t="s">
        <v>378</v>
      </c>
    </row>
    <row r="6" spans="1:4">
      <c r="A6" s="4" t="s">
        <v>376</v>
      </c>
      <c r="C6" s="5" t="n">
        <v>96484</v>
      </c>
      <c r="D6" s="5" t="n">
        <v>107842</v>
      </c>
    </row>
    <row r="7" spans="1:4">
      <c r="A7" s="4" t="s">
        <v>379</v>
      </c>
    </row>
    <row r="8" spans="1:4">
      <c r="A8" s="4" t="s">
        <v>376</v>
      </c>
      <c r="C8" s="5" t="n">
        <v>21044</v>
      </c>
      <c r="D8" s="5" t="n">
        <v>21044</v>
      </c>
    </row>
    <row r="9" spans="1:4">
      <c r="A9" s="4" t="s">
        <v>380</v>
      </c>
    </row>
    <row r="10" spans="1:4">
      <c r="A10" s="4" t="s">
        <v>376</v>
      </c>
      <c r="C10" s="7" t="n">
        <v>105699</v>
      </c>
      <c r="D10" s="7" t="n">
        <v>95123</v>
      </c>
    </row>
    <row r="11" spans="1:4"/>
    <row r="12" spans="1:4">
      <c r="A12" s="4" t="s">
        <v>319</v>
      </c>
      <c r="B12" s="4" t="s">
        <v>381</v>
      </c>
    </row>
  </sheetData>
  <mergeCells count="3">
    <mergeCell ref="A1:B1"/>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7</v>
      </c>
    </row>
    <row r="2" spans="1:3">
      <c r="A2" s="4" t="s">
        <v>383</v>
      </c>
    </row>
    <row r="3" spans="1:3">
      <c r="A3" s="4" t="s">
        <v>384</v>
      </c>
      <c r="B3" s="4" t="s">
        <v>385</v>
      </c>
      <c r="C3" s="4" t="s">
        <v>385</v>
      </c>
    </row>
    <row r="4" spans="1:3">
      <c r="A4" s="4" t="s">
        <v>378</v>
      </c>
    </row>
    <row r="5" spans="1:3">
      <c r="A5" s="4" t="s">
        <v>384</v>
      </c>
      <c r="B5" s="4" t="s">
        <v>385</v>
      </c>
      <c r="C5" s="4" t="s">
        <v>385</v>
      </c>
    </row>
    <row r="6" spans="1:3">
      <c r="A6" s="4" t="s">
        <v>386</v>
      </c>
    </row>
    <row r="7" spans="1:3">
      <c r="A7" s="4" t="s">
        <v>384</v>
      </c>
      <c r="B7" s="4" t="s">
        <v>387</v>
      </c>
      <c r="C7" s="4" t="s">
        <v>3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7</v>
      </c>
    </row>
    <row r="2" spans="1:3">
      <c r="A2" s="3" t="s">
        <v>167</v>
      </c>
    </row>
    <row r="3" spans="1:3">
      <c r="A3" s="4" t="s">
        <v>389</v>
      </c>
      <c r="B3" s="7" t="n">
        <v>712725</v>
      </c>
      <c r="C3" s="7" t="n">
        <v>5452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390</v>
      </c>
      <c r="B1" s="2" t="s">
        <v>1</v>
      </c>
    </row>
    <row r="2" spans="1:2">
      <c r="B2" s="2" t="s">
        <v>391</v>
      </c>
    </row>
    <row r="3" spans="1:2">
      <c r="A3" s="4" t="s">
        <v>392</v>
      </c>
      <c r="B3" s="4" t="s">
        <v>393</v>
      </c>
    </row>
    <row r="4" spans="1:2">
      <c r="A4" s="4" t="s">
        <v>394</v>
      </c>
    </row>
    <row r="5" spans="1:2">
      <c r="A5" s="4" t="s">
        <v>395</v>
      </c>
      <c r="B5" s="5" t="n">
        <v>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96</v>
      </c>
      <c r="B1" s="2" t="s">
        <v>1</v>
      </c>
    </row>
    <row r="2" spans="1:2">
      <c r="B2" s="2" t="s">
        <v>397</v>
      </c>
    </row>
    <row r="3" spans="1:2">
      <c r="A3" s="3" t="s">
        <v>170</v>
      </c>
    </row>
    <row r="4" spans="1:2">
      <c r="A4" s="4" t="s">
        <v>398</v>
      </c>
      <c r="B4" s="7" t="n">
        <v>1733</v>
      </c>
    </row>
    <row r="5" spans="1:2">
      <c r="A5" s="4" t="s">
        <v>399</v>
      </c>
      <c r="B5" s="5" t="n">
        <v>2145000</v>
      </c>
    </row>
    <row r="6" spans="1:2">
      <c r="A6" s="4" t="s">
        <v>400</v>
      </c>
      <c r="B6" s="7" t="n">
        <v>206000</v>
      </c>
    </row>
    <row r="7" spans="1:2">
      <c r="A7" s="4" t="s">
        <v>401</v>
      </c>
      <c r="B7" s="7" t="n">
        <v>5000</v>
      </c>
    </row>
    <row r="8" spans="1:2">
      <c r="A8" s="4" t="s">
        <v>402</v>
      </c>
      <c r="B8" s="5" t="n">
        <v>6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03</v>
      </c>
      <c r="B1" s="2" t="s">
        <v>1</v>
      </c>
    </row>
    <row r="2" spans="1:2">
      <c r="B2" s="2" t="s">
        <v>404</v>
      </c>
    </row>
    <row r="3" spans="1:2">
      <c r="A3" s="4" t="s">
        <v>405</v>
      </c>
      <c r="B3" s="5" t="n">
        <v>900000</v>
      </c>
    </row>
    <row r="4" spans="1:2">
      <c r="A4" s="4" t="s">
        <v>406</v>
      </c>
      <c r="B4" s="8" t="n">
        <v>0.0012</v>
      </c>
    </row>
    <row r="5" spans="1:2">
      <c r="A5" s="4" t="s">
        <v>407</v>
      </c>
      <c r="B5" s="7" t="n">
        <v>1733</v>
      </c>
    </row>
    <row r="6" spans="1:2">
      <c r="A6" s="4" t="s">
        <v>408</v>
      </c>
      <c r="B6" s="7" t="n">
        <v>1744</v>
      </c>
    </row>
    <row r="7" spans="1:2">
      <c r="A7" s="4" t="s">
        <v>409</v>
      </c>
    </row>
    <row r="8" spans="1:2">
      <c r="A8" s="4" t="s">
        <v>405</v>
      </c>
      <c r="B8" s="5" t="n">
        <v>900000</v>
      </c>
    </row>
    <row r="9" spans="1:2">
      <c r="A9" s="4" t="s">
        <v>410</v>
      </c>
      <c r="B9" s="7" t="n">
        <v>1080</v>
      </c>
    </row>
    <row r="10" spans="1:2">
      <c r="A10" s="4" t="s">
        <v>406</v>
      </c>
      <c r="B10" s="8" t="n">
        <v>0.0012</v>
      </c>
    </row>
    <row r="11" spans="1:2">
      <c r="A11" s="4" t="s">
        <v>411</v>
      </c>
      <c r="B11" s="4" t="s">
        <v>2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4</v>
      </c>
      <c r="B1" s="2" t="s">
        <v>1</v>
      </c>
    </row>
    <row r="2" spans="1:3">
      <c r="B2" s="2" t="s">
        <v>2</v>
      </c>
      <c r="C2" s="2" t="s">
        <v>83</v>
      </c>
    </row>
    <row r="3" spans="1:3">
      <c r="A3" s="3" t="s">
        <v>105</v>
      </c>
    </row>
    <row r="4" spans="1:3">
      <c r="A4" s="4" t="s">
        <v>101</v>
      </c>
      <c r="B4" s="7" t="n">
        <v>-1305377</v>
      </c>
      <c r="C4" s="7" t="n">
        <v>-537832</v>
      </c>
    </row>
    <row r="5" spans="1:3">
      <c r="A5" s="3" t="s">
        <v>106</v>
      </c>
    </row>
    <row r="6" spans="1:3">
      <c r="A6" s="4" t="s">
        <v>107</v>
      </c>
      <c r="B6" s="5" t="n">
        <v>26784</v>
      </c>
      <c r="C6" s="5" t="n">
        <v>34872</v>
      </c>
    </row>
    <row r="7" spans="1:3">
      <c r="A7" s="4" t="s">
        <v>108</v>
      </c>
      <c r="B7" s="5" t="n">
        <v>1733</v>
      </c>
      <c r="C7" s="5" t="n">
        <v>987</v>
      </c>
    </row>
    <row r="8" spans="1:3">
      <c r="A8" s="4" t="s">
        <v>109</v>
      </c>
      <c r="B8" s="5" t="n">
        <v>70934</v>
      </c>
      <c r="C8" s="5" t="n">
        <v>57383</v>
      </c>
    </row>
    <row r="9" spans="1:3">
      <c r="A9" s="4" t="s">
        <v>110</v>
      </c>
      <c r="B9" s="5" t="n">
        <v>407467</v>
      </c>
      <c r="C9" s="5" t="n">
        <v>-2777</v>
      </c>
    </row>
    <row r="10" spans="1:3">
      <c r="A10" s="4" t="s">
        <v>111</v>
      </c>
      <c r="B10" s="5" t="n">
        <v>5096</v>
      </c>
      <c r="C10" s="4" t="s">
        <v>30</v>
      </c>
    </row>
    <row r="11" spans="1:3">
      <c r="A11" s="4" t="s">
        <v>112</v>
      </c>
      <c r="B11" s="5" t="n">
        <v>92382</v>
      </c>
      <c r="C11" s="5" t="n">
        <v>11680</v>
      </c>
    </row>
    <row r="12" spans="1:3">
      <c r="A12" s="4" t="s">
        <v>113</v>
      </c>
      <c r="B12" s="4" t="s">
        <v>30</v>
      </c>
      <c r="C12" s="5" t="n">
        <v>6000</v>
      </c>
    </row>
    <row r="13" spans="1:3">
      <c r="A13" s="3" t="s">
        <v>114</v>
      </c>
    </row>
    <row r="14" spans="1:3">
      <c r="A14" s="4" t="s">
        <v>115</v>
      </c>
      <c r="B14" s="5" t="n">
        <v>-488</v>
      </c>
      <c r="C14" s="5" t="n">
        <v>-26005</v>
      </c>
    </row>
    <row r="15" spans="1:3">
      <c r="A15" s="4" t="s">
        <v>116</v>
      </c>
      <c r="B15" s="4" t="s">
        <v>30</v>
      </c>
      <c r="C15" s="5" t="n">
        <v>337</v>
      </c>
    </row>
    <row r="16" spans="1:3">
      <c r="A16" s="4" t="s">
        <v>117</v>
      </c>
      <c r="B16" s="5" t="n">
        <v>414086</v>
      </c>
      <c r="C16" s="5" t="n">
        <v>203521</v>
      </c>
    </row>
    <row r="17" spans="1:3">
      <c r="A17" s="4" t="s">
        <v>118</v>
      </c>
      <c r="B17" s="5" t="n">
        <v>16883</v>
      </c>
      <c r="C17" s="5" t="n">
        <v>-3221</v>
      </c>
    </row>
    <row r="18" spans="1:3">
      <c r="A18" s="4" t="s">
        <v>119</v>
      </c>
      <c r="B18" s="5" t="n">
        <v>167500</v>
      </c>
      <c r="C18" s="5" t="n">
        <v>167500</v>
      </c>
    </row>
    <row r="19" spans="1:3">
      <c r="A19" s="4" t="s">
        <v>120</v>
      </c>
      <c r="B19" s="4" t="s">
        <v>30</v>
      </c>
      <c r="C19" s="5" t="n">
        <v>40700</v>
      </c>
    </row>
    <row r="20" spans="1:3">
      <c r="A20" s="4" t="s">
        <v>121</v>
      </c>
      <c r="B20" s="5" t="n">
        <v>-109766</v>
      </c>
      <c r="C20" s="5" t="n">
        <v>-46855</v>
      </c>
    </row>
    <row r="21" spans="1:3">
      <c r="A21" s="3" t="s">
        <v>122</v>
      </c>
    </row>
    <row r="22" spans="1:3">
      <c r="A22" s="4" t="s">
        <v>123</v>
      </c>
      <c r="B22" s="4" t="s">
        <v>30</v>
      </c>
      <c r="C22" s="4" t="s">
        <v>30</v>
      </c>
    </row>
    <row r="23" spans="1:3">
      <c r="A23" s="3" t="s">
        <v>124</v>
      </c>
    </row>
    <row r="24" spans="1:3">
      <c r="A24" s="4" t="s">
        <v>125</v>
      </c>
      <c r="B24" s="4" t="s">
        <v>30</v>
      </c>
      <c r="C24" s="5" t="n">
        <v>-7754</v>
      </c>
    </row>
    <row r="25" spans="1:3">
      <c r="A25" s="4" t="s">
        <v>126</v>
      </c>
      <c r="B25" s="5" t="n">
        <v>124650</v>
      </c>
      <c r="C25" s="5" t="n">
        <v>7000</v>
      </c>
    </row>
    <row r="26" spans="1:3">
      <c r="A26" s="4" t="s">
        <v>127</v>
      </c>
      <c r="B26" s="4" t="s">
        <v>30</v>
      </c>
      <c r="C26" s="5" t="n">
        <v>-1500</v>
      </c>
    </row>
    <row r="27" spans="1:3">
      <c r="A27" s="4" t="s">
        <v>128</v>
      </c>
      <c r="B27" s="5" t="n">
        <v>-15475</v>
      </c>
      <c r="C27" s="5" t="n">
        <v>63970</v>
      </c>
    </row>
    <row r="28" spans="1:3">
      <c r="A28" s="4" t="s">
        <v>129</v>
      </c>
      <c r="B28" s="5" t="n">
        <v>109175</v>
      </c>
      <c r="C28" s="5" t="n">
        <v>61716</v>
      </c>
    </row>
    <row r="29" spans="1:3">
      <c r="A29" s="4" t="s">
        <v>130</v>
      </c>
      <c r="B29" s="5" t="n">
        <v>-591</v>
      </c>
      <c r="C29" s="5" t="n">
        <v>14861</v>
      </c>
    </row>
    <row r="30" spans="1:3">
      <c r="A30" s="4" t="s">
        <v>131</v>
      </c>
      <c r="B30" s="5" t="n">
        <v>591</v>
      </c>
      <c r="C30" s="4" t="s">
        <v>30</v>
      </c>
    </row>
    <row r="31" spans="1:3">
      <c r="A31" s="4" t="s">
        <v>132</v>
      </c>
      <c r="B31" s="4" t="s">
        <v>30</v>
      </c>
      <c r="C31" s="5" t="n">
        <v>14861</v>
      </c>
    </row>
    <row r="32" spans="1:3">
      <c r="A32" s="3" t="s">
        <v>133</v>
      </c>
    </row>
    <row r="33" spans="1:3">
      <c r="A33" s="4" t="s">
        <v>134</v>
      </c>
      <c r="B33" s="4" t="s">
        <v>30</v>
      </c>
      <c r="C33" s="5" t="n">
        <v>3379</v>
      </c>
    </row>
    <row r="34" spans="1:3">
      <c r="A34" s="3" t="s">
        <v>135</v>
      </c>
    </row>
    <row r="35" spans="1:3">
      <c r="A35" s="4" t="s">
        <v>136</v>
      </c>
      <c r="B35" s="5" t="n">
        <v>49066</v>
      </c>
      <c r="C35" s="4" t="s">
        <v>30</v>
      </c>
    </row>
    <row r="36" spans="1:3">
      <c r="A36" s="4" t="s">
        <v>137</v>
      </c>
      <c r="B36" s="5" t="n">
        <v>34246</v>
      </c>
      <c r="C36" s="4" t="s">
        <v>30</v>
      </c>
    </row>
    <row r="37" spans="1:3">
      <c r="A37" s="4" t="s">
        <v>138</v>
      </c>
      <c r="B37" s="5" t="n">
        <v>123000</v>
      </c>
      <c r="C37" s="4" t="s">
        <v>30</v>
      </c>
    </row>
    <row r="38" spans="1:3">
      <c r="A38" s="4" t="s">
        <v>139</v>
      </c>
      <c r="B38" s="5" t="n">
        <v>5096</v>
      </c>
      <c r="C38" s="4" t="s">
        <v>30</v>
      </c>
    </row>
    <row r="39" spans="1:3">
      <c r="A39" s="4" t="s">
        <v>140</v>
      </c>
      <c r="B39" s="4" t="s">
        <v>30</v>
      </c>
      <c r="C39" s="5" t="n">
        <v>24932</v>
      </c>
    </row>
    <row r="40" spans="1:3">
      <c r="A40" s="4" t="s">
        <v>141</v>
      </c>
      <c r="B40" s="4" t="s">
        <v>30</v>
      </c>
      <c r="C40" s="7" t="n">
        <v>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30"/>
  </cols>
  <sheetData>
    <row r="1" spans="1:2">
      <c r="A1" s="1" t="s">
        <v>412</v>
      </c>
      <c r="B1" s="2" t="s">
        <v>1</v>
      </c>
    </row>
    <row r="2" spans="1:2">
      <c r="B2" s="2" t="s">
        <v>413</v>
      </c>
    </row>
    <row r="3" spans="1:2">
      <c r="A3" s="3" t="s">
        <v>175</v>
      </c>
    </row>
    <row r="4" spans="1:2">
      <c r="A4" s="4" t="s">
        <v>414</v>
      </c>
      <c r="B4" s="5" t="n">
        <v>14030000</v>
      </c>
    </row>
    <row r="5" spans="1:2">
      <c r="A5" s="4" t="s">
        <v>415</v>
      </c>
      <c r="B5" s="5" t="n">
        <v>900000</v>
      </c>
    </row>
    <row r="6" spans="1:2">
      <c r="A6" s="4" t="s">
        <v>416</v>
      </c>
      <c r="B6" s="4" t="s">
        <v>30</v>
      </c>
    </row>
    <row r="7" spans="1:2">
      <c r="A7" s="4" t="s">
        <v>417</v>
      </c>
      <c r="B7" s="4" t="s">
        <v>30</v>
      </c>
    </row>
    <row r="8" spans="1:2">
      <c r="A8" s="4" t="s">
        <v>414</v>
      </c>
      <c r="B8" s="5" t="n">
        <v>14930000</v>
      </c>
    </row>
    <row r="9" spans="1:2">
      <c r="A9" s="4" t="s">
        <v>418</v>
      </c>
      <c r="B9" s="8" t="n">
        <v>0.096</v>
      </c>
    </row>
    <row r="10" spans="1:2">
      <c r="A10" s="4" t="s">
        <v>419</v>
      </c>
      <c r="B10" s="11" t="n">
        <v>0.0012</v>
      </c>
    </row>
    <row r="11" spans="1:2">
      <c r="A11" s="4" t="s">
        <v>420</v>
      </c>
      <c r="B11" s="4" t="s">
        <v>30</v>
      </c>
    </row>
    <row r="12" spans="1:2">
      <c r="A12" s="4" t="s">
        <v>421</v>
      </c>
      <c r="B12" s="4" t="s">
        <v>30</v>
      </c>
    </row>
    <row r="13" spans="1:2">
      <c r="A13" s="4" t="s">
        <v>418</v>
      </c>
      <c r="B13" s="8" t="n">
        <v>0.091</v>
      </c>
    </row>
    <row r="14" spans="1:2">
      <c r="A14" s="4" t="s">
        <v>422</v>
      </c>
      <c r="B14" s="4" t="s">
        <v>423</v>
      </c>
    </row>
    <row r="15" spans="1:2">
      <c r="A15" s="4" t="s">
        <v>424</v>
      </c>
      <c r="B15" s="4" t="s">
        <v>425</v>
      </c>
    </row>
    <row r="16" spans="1:2">
      <c r="A16" s="4" t="s">
        <v>426</v>
      </c>
      <c r="B16"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413</v>
      </c>
    </row>
    <row r="3" spans="1:2">
      <c r="A3" s="4" t="s">
        <v>429</v>
      </c>
      <c r="B3" s="5" t="n">
        <v>13130000</v>
      </c>
    </row>
    <row r="4" spans="1:2">
      <c r="A4" s="4" t="s">
        <v>430</v>
      </c>
      <c r="B4" s="12" t="n">
        <v>0.096</v>
      </c>
    </row>
    <row r="5" spans="1:2">
      <c r="A5" s="4" t="s">
        <v>431</v>
      </c>
      <c r="B5" s="4" t="s">
        <v>432</v>
      </c>
    </row>
    <row r="6" spans="1:2">
      <c r="A6" s="4" t="s">
        <v>433</v>
      </c>
    </row>
    <row r="7" spans="1:2">
      <c r="A7" s="4" t="s">
        <v>429</v>
      </c>
      <c r="B7" s="5" t="n">
        <v>450000</v>
      </c>
    </row>
    <row r="8" spans="1:2">
      <c r="A8" s="4" t="s">
        <v>430</v>
      </c>
      <c r="B8" s="12" t="n">
        <v>0.002</v>
      </c>
    </row>
    <row r="9" spans="1:2">
      <c r="A9" s="4" t="s">
        <v>431</v>
      </c>
      <c r="B9"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6"/>
  </cols>
  <sheetData>
    <row r="1" spans="1:5">
      <c r="A1" s="1" t="s">
        <v>435</v>
      </c>
      <c r="B1" s="2" t="s">
        <v>82</v>
      </c>
      <c r="C1" s="2" t="s">
        <v>1</v>
      </c>
      <c r="E1" s="2" t="s">
        <v>308</v>
      </c>
    </row>
    <row r="2" spans="1:5">
      <c r="B2" s="2" t="s">
        <v>2</v>
      </c>
      <c r="C2" s="2" t="s">
        <v>2</v>
      </c>
      <c r="D2" s="2" t="s">
        <v>83</v>
      </c>
      <c r="E2" s="2" t="s">
        <v>27</v>
      </c>
    </row>
    <row r="3" spans="1:5">
      <c r="A3" s="4" t="s">
        <v>436</v>
      </c>
      <c r="B3" s="4" t="s">
        <v>437</v>
      </c>
      <c r="E3" s="4" t="s">
        <v>437</v>
      </c>
    </row>
    <row r="4" spans="1:5">
      <c r="A4" s="4" t="s">
        <v>438</v>
      </c>
    </row>
    <row r="5" spans="1:5">
      <c r="A5" s="4" t="s">
        <v>439</v>
      </c>
      <c r="B5" s="4" t="s">
        <v>440</v>
      </c>
      <c r="C5" s="4" t="s">
        <v>441</v>
      </c>
      <c r="D5" s="4" t="s">
        <v>442</v>
      </c>
      <c r="E5" s="4" t="s">
        <v>443</v>
      </c>
    </row>
    <row r="6" spans="1:5">
      <c r="A6" s="4" t="s">
        <v>444</v>
      </c>
      <c r="B6" s="4" t="s">
        <v>445</v>
      </c>
      <c r="C6" s="4" t="s">
        <v>446</v>
      </c>
      <c r="D6" s="4" t="s">
        <v>447</v>
      </c>
      <c r="E6" s="4" t="s">
        <v>448</v>
      </c>
    </row>
    <row r="7" spans="1:5">
      <c r="A7" s="4" t="s">
        <v>449</v>
      </c>
      <c r="B7" s="4" t="s">
        <v>450</v>
      </c>
      <c r="E7" s="4" t="s">
        <v>451</v>
      </c>
    </row>
    <row r="8" spans="1:5">
      <c r="A8" s="4" t="s">
        <v>452</v>
      </c>
      <c r="C8" s="12" t="n">
        <v>0.008999999999999999</v>
      </c>
      <c r="D8" s="8" t="n">
        <v>0.0019</v>
      </c>
    </row>
    <row r="9" spans="1:5">
      <c r="A9" s="4" t="s">
        <v>453</v>
      </c>
    </row>
    <row r="10" spans="1:5">
      <c r="A10" s="4" t="s">
        <v>439</v>
      </c>
      <c r="B10" s="4" t="s">
        <v>454</v>
      </c>
      <c r="C10" s="4" t="s">
        <v>441</v>
      </c>
      <c r="D10" s="4" t="s">
        <v>455</v>
      </c>
      <c r="E10" s="4" t="s">
        <v>456</v>
      </c>
    </row>
    <row r="11" spans="1:5">
      <c r="A11" s="4" t="s">
        <v>444</v>
      </c>
      <c r="B11" s="4" t="s">
        <v>457</v>
      </c>
      <c r="C11" s="4" t="s">
        <v>458</v>
      </c>
      <c r="D11" s="4" t="s">
        <v>459</v>
      </c>
      <c r="E11" s="4" t="s">
        <v>460</v>
      </c>
    </row>
    <row r="12" spans="1:5">
      <c r="A12" s="4" t="s">
        <v>449</v>
      </c>
      <c r="B12" s="4" t="s">
        <v>461</v>
      </c>
      <c r="E12" s="4" t="s">
        <v>462</v>
      </c>
    </row>
    <row r="13" spans="1:5">
      <c r="A13" s="4" t="s">
        <v>452</v>
      </c>
      <c r="C13" s="8" t="n">
        <v>0.0015</v>
      </c>
      <c r="D13" s="8" t="n">
        <v>0.0019</v>
      </c>
    </row>
    <row r="14" spans="1:5">
      <c r="A14" s="4" t="s">
        <v>463</v>
      </c>
    </row>
    <row r="15" spans="1:5">
      <c r="A15" s="4" t="s">
        <v>444</v>
      </c>
      <c r="D15" s="4" t="s">
        <v>464</v>
      </c>
    </row>
    <row r="16" spans="1:5">
      <c r="A16" s="4" t="s">
        <v>449</v>
      </c>
      <c r="C16" s="4" t="s">
        <v>287</v>
      </c>
      <c r="D16" s="4" t="s">
        <v>287</v>
      </c>
    </row>
    <row r="17" spans="1:5">
      <c r="A17" s="4" t="s">
        <v>436</v>
      </c>
      <c r="C17" s="4" t="s">
        <v>437</v>
      </c>
      <c r="D17" s="4" t="s">
        <v>43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13</v>
      </c>
    </row>
    <row r="3" spans="1:2">
      <c r="A3" s="3" t="s">
        <v>175</v>
      </c>
    </row>
    <row r="4" spans="1:2">
      <c r="A4" s="4" t="s">
        <v>414</v>
      </c>
      <c r="B4" s="5" t="n">
        <v>500000</v>
      </c>
    </row>
    <row r="5" spans="1:2">
      <c r="A5" s="4" t="s">
        <v>466</v>
      </c>
      <c r="B5" s="4" t="s">
        <v>30</v>
      </c>
    </row>
    <row r="6" spans="1:2">
      <c r="A6" s="4" t="s">
        <v>467</v>
      </c>
      <c r="B6" s="4" t="s">
        <v>30</v>
      </c>
    </row>
    <row r="7" spans="1:2">
      <c r="A7" s="4" t="s">
        <v>468</v>
      </c>
      <c r="B7" s="4" t="s">
        <v>30</v>
      </c>
    </row>
    <row r="8" spans="1:2">
      <c r="A8" s="4" t="s">
        <v>414</v>
      </c>
      <c r="B8" s="5" t="n">
        <v>500000</v>
      </c>
    </row>
    <row r="9" spans="1:2">
      <c r="A9" s="4" t="s">
        <v>469</v>
      </c>
      <c r="B9" s="13" t="n">
        <v>0.08</v>
      </c>
    </row>
    <row r="10" spans="1:2">
      <c r="A10" s="4" t="s">
        <v>470</v>
      </c>
      <c r="B10" s="4" t="s">
        <v>30</v>
      </c>
    </row>
    <row r="11" spans="1:2">
      <c r="A11" s="4" t="s">
        <v>471</v>
      </c>
      <c r="B11" s="4" t="s">
        <v>30</v>
      </c>
    </row>
    <row r="12" spans="1:2">
      <c r="A12" s="4" t="s">
        <v>472</v>
      </c>
      <c r="B12" s="4" t="s">
        <v>30</v>
      </c>
    </row>
    <row r="13" spans="1:2">
      <c r="A13" s="4" t="s">
        <v>469</v>
      </c>
      <c r="B13" s="13" t="n">
        <v>0.08</v>
      </c>
    </row>
    <row r="14" spans="1:2">
      <c r="A14" s="4" t="s">
        <v>473</v>
      </c>
      <c r="B14" s="4" t="s">
        <v>474</v>
      </c>
    </row>
    <row r="15" spans="1:2">
      <c r="A15" s="4" t="s">
        <v>475</v>
      </c>
      <c r="B15" s="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477</v>
      </c>
      <c r="B1" s="2" t="s">
        <v>1</v>
      </c>
    </row>
    <row r="2" spans="1:2">
      <c r="B2" s="2" t="s">
        <v>277</v>
      </c>
    </row>
    <row r="3" spans="1:2">
      <c r="A3" s="4" t="s">
        <v>478</v>
      </c>
      <c r="B3" s="7" t="n">
        <v>23500000</v>
      </c>
    </row>
    <row r="4" spans="1:2">
      <c r="A4" s="4" t="s">
        <v>479</v>
      </c>
      <c r="B4" s="5" t="n">
        <v>2031</v>
      </c>
    </row>
    <row r="5" spans="1:2">
      <c r="A5" s="4" t="s">
        <v>438</v>
      </c>
    </row>
    <row r="6" spans="1:2">
      <c r="A6" s="4" t="s">
        <v>480</v>
      </c>
      <c r="B6" s="4" t="s">
        <v>3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83</v>
      </c>
    </row>
    <row r="3" spans="1:3">
      <c r="A3" s="3" t="s">
        <v>178</v>
      </c>
    </row>
    <row r="4" spans="1:3">
      <c r="A4" s="4" t="s">
        <v>482</v>
      </c>
      <c r="B4" s="7" t="n">
        <v>247704</v>
      </c>
      <c r="C4" s="7" t="n">
        <v>133086</v>
      </c>
    </row>
    <row r="5" spans="1:3">
      <c r="A5" s="4" t="s">
        <v>483</v>
      </c>
      <c r="B5" s="4" t="s">
        <v>484</v>
      </c>
      <c r="C5" s="4" t="s">
        <v>484</v>
      </c>
    </row>
    <row r="6" spans="1:3">
      <c r="A6" s="4" t="s">
        <v>485</v>
      </c>
      <c r="B6" s="7" t="n">
        <v>29142</v>
      </c>
      <c r="C6" s="7" t="n">
        <v>15657</v>
      </c>
    </row>
    <row r="7" spans="1:3">
      <c r="A7" s="4" t="s">
        <v>486</v>
      </c>
      <c r="B7" s="4" t="s">
        <v>487</v>
      </c>
      <c r="C7" s="4" t="s">
        <v>487</v>
      </c>
    </row>
    <row r="8" spans="1:3">
      <c r="A8" s="4" t="s">
        <v>488</v>
      </c>
      <c r="B8" s="7" t="n">
        <v>-276846</v>
      </c>
      <c r="C8" s="7" t="n">
        <v>-148743</v>
      </c>
    </row>
    <row r="9" spans="1:3">
      <c r="A9" s="4" t="s">
        <v>489</v>
      </c>
      <c r="B9" s="4" t="s">
        <v>490</v>
      </c>
      <c r="C9" s="4" t="s">
        <v>4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7</v>
      </c>
    </row>
    <row r="2" spans="1:3">
      <c r="A2" s="3" t="s">
        <v>178</v>
      </c>
    </row>
    <row r="3" spans="1:3">
      <c r="A3" s="4" t="s">
        <v>492</v>
      </c>
      <c r="B3" s="7" t="n">
        <v>10886278</v>
      </c>
      <c r="C3" s="7" t="n">
        <v>10577607</v>
      </c>
    </row>
    <row r="4" spans="1:3">
      <c r="A4" s="4" t="s">
        <v>493</v>
      </c>
      <c r="B4" s="5" t="n">
        <v>-926431</v>
      </c>
      <c r="C4" s="5" t="n">
        <v>-900306</v>
      </c>
    </row>
    <row r="5" spans="1:3">
      <c r="A5" s="4" t="s">
        <v>494</v>
      </c>
      <c r="B5" s="5" t="n">
        <v>9959847</v>
      </c>
      <c r="C5" s="5" t="n">
        <v>9677301</v>
      </c>
    </row>
    <row r="6" spans="1:3">
      <c r="A6" s="4" t="s">
        <v>495</v>
      </c>
      <c r="B6" s="5" t="n">
        <v>-9959847</v>
      </c>
      <c r="C6" s="5" t="n">
        <v>-9677301</v>
      </c>
    </row>
    <row r="7" spans="1:3">
      <c r="A7" s="4" t="s">
        <v>496</v>
      </c>
      <c r="B7" s="4" t="s">
        <v>30</v>
      </c>
      <c r="C7" s="4" t="s">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1"/>
  </cols>
  <sheetData>
    <row r="1" spans="1:4">
      <c r="A1" s="1" t="s">
        <v>497</v>
      </c>
      <c r="B1" s="2" t="s">
        <v>1</v>
      </c>
    </row>
    <row r="2" spans="1:4">
      <c r="B2" s="2" t="s">
        <v>498</v>
      </c>
      <c r="C2" s="2" t="s">
        <v>310</v>
      </c>
      <c r="D2" s="2" t="s">
        <v>311</v>
      </c>
    </row>
    <row r="3" spans="1:4">
      <c r="A3" s="3" t="s">
        <v>181</v>
      </c>
    </row>
    <row r="4" spans="1:4">
      <c r="A4" s="4" t="s">
        <v>499</v>
      </c>
      <c r="B4" s="5" t="n">
        <v>6000</v>
      </c>
    </row>
    <row r="5" spans="1:4">
      <c r="A5" s="4" t="s">
        <v>500</v>
      </c>
      <c r="D5" s="4" t="s">
        <v>501</v>
      </c>
    </row>
    <row r="6" spans="1:4">
      <c r="A6" s="4" t="s">
        <v>502</v>
      </c>
      <c r="B6" s="7" t="n">
        <v>32522</v>
      </c>
      <c r="C6" s="7" t="n">
        <v>32300</v>
      </c>
    </row>
    <row r="7" spans="1:4">
      <c r="A7" s="4" t="s">
        <v>503</v>
      </c>
      <c r="B7" s="7" t="n">
        <v>39848</v>
      </c>
      <c r="D7" s="7" t="n">
        <v>398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277</v>
      </c>
    </row>
    <row r="2" spans="1:2">
      <c r="A2" s="3" t="s">
        <v>181</v>
      </c>
    </row>
    <row r="3" spans="1:2">
      <c r="A3" s="5" t="n">
        <v>2017</v>
      </c>
      <c r="B3" s="7" t="n">
        <v>14312</v>
      </c>
    </row>
    <row r="4" spans="1:2">
      <c r="A4" s="5" t="n">
        <v>2018</v>
      </c>
      <c r="B4" s="5" t="n">
        <v>9754</v>
      </c>
    </row>
    <row r="5" spans="1:2">
      <c r="A5" s="5" t="n">
        <v>2019</v>
      </c>
      <c r="B5" s="5" t="n">
        <v>8127</v>
      </c>
    </row>
    <row r="6" spans="1:2">
      <c r="A6" s="5" t="n">
        <v>2020</v>
      </c>
      <c r="B6" s="5" t="n">
        <v>7655</v>
      </c>
    </row>
    <row r="7" spans="1:2">
      <c r="A7" s="5" t="n">
        <v>2021</v>
      </c>
      <c r="B7" s="5" t="n">
        <v>0</v>
      </c>
    </row>
    <row r="8" spans="1:2">
      <c r="A8" s="4" t="s">
        <v>300</v>
      </c>
      <c r="B8" s="7" t="n">
        <v>398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505</v>
      </c>
      <c r="B1" s="2" t="s">
        <v>1</v>
      </c>
    </row>
    <row r="2" spans="1:2">
      <c r="B2" s="2" t="s">
        <v>277</v>
      </c>
    </row>
    <row r="3" spans="1:2">
      <c r="A3" s="4" t="s">
        <v>506</v>
      </c>
      <c r="B3" s="4" t="s">
        <v>287</v>
      </c>
    </row>
    <row r="4" spans="1:2">
      <c r="A4" s="4" t="s">
        <v>507</v>
      </c>
      <c r="B4" s="4" t="s">
        <v>461</v>
      </c>
    </row>
    <row r="5" spans="1:2">
      <c r="A5" s="4" t="s">
        <v>508</v>
      </c>
    </row>
    <row r="6" spans="1:2">
      <c r="A6" s="4" t="s">
        <v>509</v>
      </c>
      <c r="B6" s="7" t="n">
        <v>150000</v>
      </c>
    </row>
    <row r="7" spans="1:2">
      <c r="A7" s="4" t="s">
        <v>510</v>
      </c>
    </row>
    <row r="8" spans="1:2">
      <c r="A8" s="4" t="s">
        <v>509</v>
      </c>
      <c r="B8" s="7" t="n">
        <v>12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3</v>
      </c>
    </row>
    <row r="3" spans="1:3">
      <c r="A3" s="4" t="s">
        <v>143</v>
      </c>
    </row>
    <row r="4" spans="1:3">
      <c r="A4" s="4" t="s">
        <v>144</v>
      </c>
      <c r="B4" s="5" t="n">
        <v>100000000</v>
      </c>
    </row>
    <row r="5" spans="1:3">
      <c r="A5" s="4" t="s">
        <v>145</v>
      </c>
    </row>
    <row r="6" spans="1:3">
      <c r="A6" s="4" t="s">
        <v>144</v>
      </c>
      <c r="B6" s="5" t="n">
        <v>44476071</v>
      </c>
    </row>
    <row r="7" spans="1:3">
      <c r="A7" s="4" t="s">
        <v>146</v>
      </c>
    </row>
    <row r="8" spans="1:3">
      <c r="A8" s="4" t="s">
        <v>144</v>
      </c>
      <c r="B8" s="5" t="n">
        <v>70000000</v>
      </c>
    </row>
    <row r="9" spans="1:3">
      <c r="A9" s="4" t="s">
        <v>147</v>
      </c>
    </row>
    <row r="10" spans="1:3">
      <c r="A10" s="4" t="s">
        <v>144</v>
      </c>
      <c r="B10" s="5" t="n">
        <v>6370000</v>
      </c>
    </row>
    <row r="11" spans="1:3">
      <c r="A11" s="4" t="s">
        <v>148</v>
      </c>
    </row>
    <row r="12" spans="1:3">
      <c r="A12" s="4" t="s">
        <v>144</v>
      </c>
      <c r="C12" s="5" t="n">
        <v>45730741</v>
      </c>
    </row>
    <row r="13" spans="1:3">
      <c r="A13" s="4" t="s">
        <v>149</v>
      </c>
    </row>
    <row r="14" spans="1:3">
      <c r="A14" s="4" t="s">
        <v>144</v>
      </c>
      <c r="C14" s="5" t="n">
        <v>3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1</v>
      </c>
      <c r="B1" s="2" t="s">
        <v>82</v>
      </c>
    </row>
    <row r="2" spans="1:3">
      <c r="B2" s="2" t="s">
        <v>512</v>
      </c>
      <c r="C2" s="2" t="s">
        <v>2</v>
      </c>
    </row>
    <row r="3" spans="1:3">
      <c r="A3" s="4" t="s">
        <v>513</v>
      </c>
      <c r="C3" s="7" t="n">
        <v>953</v>
      </c>
    </row>
    <row r="4" spans="1:3">
      <c r="A4" s="4" t="s">
        <v>514</v>
      </c>
    </row>
    <row r="5" spans="1:3">
      <c r="A5" s="4" t="s">
        <v>515</v>
      </c>
      <c r="B5" s="4" t="s">
        <v>516</v>
      </c>
    </row>
    <row r="6" spans="1:3">
      <c r="A6" s="4" t="s">
        <v>517</v>
      </c>
      <c r="B6" s="7" t="n">
        <v>30000</v>
      </c>
    </row>
    <row r="7" spans="1:3">
      <c r="A7" s="4" t="s">
        <v>518</v>
      </c>
    </row>
    <row r="8" spans="1:3">
      <c r="A8" s="4" t="s">
        <v>515</v>
      </c>
      <c r="B8" s="4" t="s">
        <v>516</v>
      </c>
    </row>
    <row r="9" spans="1:3">
      <c r="A9" s="4" t="s">
        <v>273</v>
      </c>
    </row>
    <row r="10" spans="1:3">
      <c r="A10" s="4" t="s">
        <v>519</v>
      </c>
      <c r="B10" s="4" t="s">
        <v>5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1</v>
      </c>
      <c r="B1" s="2" t="s">
        <v>1</v>
      </c>
    </row>
    <row r="2" spans="1:3">
      <c r="B2" s="2" t="s">
        <v>2</v>
      </c>
      <c r="C2" s="2" t="s">
        <v>27</v>
      </c>
    </row>
    <row r="3" spans="1:3">
      <c r="A3" s="4" t="s">
        <v>522</v>
      </c>
      <c r="C3" s="7" t="n">
        <v>206950</v>
      </c>
    </row>
    <row r="4" spans="1:3">
      <c r="A4" s="4" t="s">
        <v>523</v>
      </c>
      <c r="B4" s="7" t="n">
        <v>355000</v>
      </c>
    </row>
    <row r="5" spans="1:3">
      <c r="A5" s="4" t="s">
        <v>524</v>
      </c>
    </row>
    <row r="6" spans="1:3">
      <c r="A6" s="4" t="s">
        <v>525</v>
      </c>
      <c r="B6" s="5" t="n">
        <v>400000</v>
      </c>
    </row>
    <row r="7" spans="1:3">
      <c r="A7" s="4" t="s">
        <v>526</v>
      </c>
      <c r="B7" s="7" t="n">
        <v>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8"/>
    <col customWidth="1" max="5" min="5" width="21"/>
    <col customWidth="1" max="6" min="6" width="21"/>
  </cols>
  <sheetData>
    <row r="1" spans="1:6">
      <c r="A1" s="1" t="s">
        <v>527</v>
      </c>
      <c r="B1" s="2" t="s">
        <v>82</v>
      </c>
      <c r="D1" s="2" t="s">
        <v>1</v>
      </c>
    </row>
    <row r="2" spans="1:6">
      <c r="B2" s="2" t="s">
        <v>277</v>
      </c>
      <c r="C2" s="2" t="s">
        <v>310</v>
      </c>
      <c r="D2" s="2" t="s">
        <v>528</v>
      </c>
      <c r="E2" s="2" t="s">
        <v>310</v>
      </c>
      <c r="F2" s="2" t="s">
        <v>311</v>
      </c>
    </row>
    <row r="3" spans="1:6">
      <c r="A3" s="4" t="s">
        <v>529</v>
      </c>
      <c r="D3" s="7" t="n">
        <v>85618</v>
      </c>
    </row>
    <row r="4" spans="1:6">
      <c r="A4" s="4" t="s">
        <v>530</v>
      </c>
      <c r="B4" s="7" t="n">
        <v>84000</v>
      </c>
      <c r="C4" s="7" t="n">
        <v>-456</v>
      </c>
      <c r="D4" s="5" t="n">
        <v>407467</v>
      </c>
      <c r="E4" s="7" t="n">
        <v>-2777</v>
      </c>
    </row>
    <row r="5" spans="1:6">
      <c r="A5" s="4" t="s">
        <v>531</v>
      </c>
      <c r="B5" s="7" t="n">
        <v>1307001</v>
      </c>
      <c r="D5" s="7" t="n">
        <v>1307001</v>
      </c>
      <c r="F5" s="7" t="n">
        <v>754000</v>
      </c>
    </row>
    <row r="6" spans="1:6">
      <c r="A6" s="4" t="s">
        <v>438</v>
      </c>
    </row>
    <row r="7" spans="1:6">
      <c r="A7" s="4" t="s">
        <v>532</v>
      </c>
      <c r="D7" s="4" t="s">
        <v>533</v>
      </c>
    </row>
    <row r="8" spans="1:6">
      <c r="A8" s="4" t="s">
        <v>534</v>
      </c>
      <c r="D8" s="5" t="n">
        <v>10</v>
      </c>
    </row>
    <row r="9" spans="1:6">
      <c r="A9" s="4" t="s">
        <v>453</v>
      </c>
    </row>
    <row r="10" spans="1:6">
      <c r="A10" s="4" t="s">
        <v>532</v>
      </c>
      <c r="D10" s="4" t="s">
        <v>535</v>
      </c>
    </row>
    <row r="11" spans="1:6">
      <c r="A11" s="4" t="s">
        <v>534</v>
      </c>
      <c r="D11" s="5" t="n">
        <v>2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6"/>
  </cols>
  <sheetData>
    <row r="1" spans="1:5">
      <c r="A1" s="1" t="s">
        <v>536</v>
      </c>
      <c r="B1" s="2" t="s">
        <v>82</v>
      </c>
      <c r="C1" s="2" t="s">
        <v>1</v>
      </c>
      <c r="E1" s="2" t="s">
        <v>308</v>
      </c>
    </row>
    <row r="2" spans="1:5">
      <c r="B2" s="2" t="s">
        <v>2</v>
      </c>
      <c r="C2" s="2" t="s">
        <v>2</v>
      </c>
      <c r="D2" s="2" t="s">
        <v>83</v>
      </c>
      <c r="E2" s="2" t="s">
        <v>27</v>
      </c>
    </row>
    <row r="3" spans="1:5">
      <c r="A3" s="4" t="s">
        <v>537</v>
      </c>
      <c r="B3" s="4" t="s">
        <v>437</v>
      </c>
      <c r="E3" s="4" t="s">
        <v>437</v>
      </c>
    </row>
    <row r="4" spans="1:5">
      <c r="A4" s="4" t="s">
        <v>438</v>
      </c>
    </row>
    <row r="5" spans="1:5">
      <c r="A5" s="4" t="s">
        <v>538</v>
      </c>
      <c r="B5" s="4" t="s">
        <v>445</v>
      </c>
      <c r="C5" s="4" t="s">
        <v>446</v>
      </c>
      <c r="D5" s="4" t="s">
        <v>447</v>
      </c>
      <c r="E5" s="4" t="s">
        <v>448</v>
      </c>
    </row>
    <row r="6" spans="1:5">
      <c r="A6" s="4" t="s">
        <v>539</v>
      </c>
      <c r="B6" s="4" t="s">
        <v>440</v>
      </c>
      <c r="C6" s="4" t="s">
        <v>441</v>
      </c>
      <c r="D6" s="4" t="s">
        <v>442</v>
      </c>
      <c r="E6" s="4" t="s">
        <v>443</v>
      </c>
    </row>
    <row r="7" spans="1:5">
      <c r="A7" s="4" t="s">
        <v>540</v>
      </c>
      <c r="B7" s="4" t="s">
        <v>450</v>
      </c>
      <c r="E7" s="4" t="s">
        <v>451</v>
      </c>
    </row>
    <row r="8" spans="1:5">
      <c r="A8" s="4" t="s">
        <v>453</v>
      </c>
    </row>
    <row r="9" spans="1:5">
      <c r="A9" s="4" t="s">
        <v>538</v>
      </c>
      <c r="B9" s="4" t="s">
        <v>457</v>
      </c>
      <c r="C9" s="4" t="s">
        <v>458</v>
      </c>
      <c r="D9" s="4" t="s">
        <v>459</v>
      </c>
      <c r="E9" s="4" t="s">
        <v>460</v>
      </c>
    </row>
    <row r="10" spans="1:5">
      <c r="A10" s="4" t="s">
        <v>539</v>
      </c>
      <c r="B10" s="4" t="s">
        <v>454</v>
      </c>
      <c r="C10" s="4" t="s">
        <v>441</v>
      </c>
      <c r="D10" s="4" t="s">
        <v>455</v>
      </c>
      <c r="E10" s="4" t="s">
        <v>456</v>
      </c>
    </row>
    <row r="11" spans="1:5">
      <c r="A11" s="4" t="s">
        <v>540</v>
      </c>
      <c r="B11" s="4" t="s">
        <v>461</v>
      </c>
      <c r="E11" s="4" t="s">
        <v>46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541</v>
      </c>
      <c r="B1" s="2" t="s">
        <v>542</v>
      </c>
      <c r="C1" s="2" t="s">
        <v>543</v>
      </c>
    </row>
    <row r="2" spans="1:3">
      <c r="A2" s="3" t="s">
        <v>184</v>
      </c>
    </row>
    <row r="3" spans="1:3">
      <c r="A3" s="4" t="s">
        <v>544</v>
      </c>
      <c r="B3" s="7" t="n">
        <v>175000</v>
      </c>
      <c r="C3" s="7" t="n">
        <v>1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545</v>
      </c>
      <c r="B1" s="2" t="s">
        <v>82</v>
      </c>
      <c r="C1" s="2" t="s">
        <v>1</v>
      </c>
    </row>
    <row r="2" spans="1:3">
      <c r="B2" s="2" t="s">
        <v>2</v>
      </c>
      <c r="C2" s="2" t="s">
        <v>2</v>
      </c>
    </row>
    <row r="3" spans="1:3">
      <c r="A3" s="4" t="s">
        <v>546</v>
      </c>
      <c r="C3" s="5" t="n">
        <v>2145000</v>
      </c>
    </row>
    <row r="4" spans="1:3">
      <c r="A4" s="4" t="s">
        <v>547</v>
      </c>
    </row>
    <row r="5" spans="1:3">
      <c r="A5" s="4" t="s">
        <v>548</v>
      </c>
      <c r="B5" s="7" t="n">
        <v>75000</v>
      </c>
    </row>
    <row r="6" spans="1:3">
      <c r="A6" s="4" t="s">
        <v>546</v>
      </c>
      <c r="B6" s="5" t="n">
        <v>1090177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06:26:17Z</dcterms:created>
  <dcterms:modified xmlns:dcterms="http://purl.org/dc/terms/" xmlns:xsi="http://www.w3.org/2001/XMLSchema-instance" xsi:type="dcterms:W3CDTF">2017-09-05T06:26:17Z</dcterms:modified>
</cp:coreProperties>
</file>